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S OF CONSOLI"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GUARANTEES" sheetId="11" state="visible" r:id="rId11"/>
    <sheet xmlns:r="http://schemas.openxmlformats.org/officeDocument/2006/relationships" name="GOODWILL AND INTANGIBLES" sheetId="12" state="visible" r:id="rId12"/>
    <sheet xmlns:r="http://schemas.openxmlformats.org/officeDocument/2006/relationships" name="VARIABLE INTEREST ENTITIE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CONTINGENCIES AND OTHER INFORMA" sheetId="17" state="visible" r:id="rId17"/>
    <sheet xmlns:r="http://schemas.openxmlformats.org/officeDocument/2006/relationships" name="DEBT ARRANGEMENTS" sheetId="18" state="visible" r:id="rId18"/>
    <sheet xmlns:r="http://schemas.openxmlformats.org/officeDocument/2006/relationships" name="DERIVATIVE FINANCIAL INSTRUMENT" sheetId="19" state="visible" r:id="rId19"/>
    <sheet xmlns:r="http://schemas.openxmlformats.org/officeDocument/2006/relationships" name="PENSION AND OTHER POSTRETIREMEN" sheetId="20" state="visible" r:id="rId20"/>
    <sheet xmlns:r="http://schemas.openxmlformats.org/officeDocument/2006/relationships" name="INVENTORIES" sheetId="21" state="visible" r:id="rId21"/>
    <sheet xmlns:r="http://schemas.openxmlformats.org/officeDocument/2006/relationships" name="OTHER COMPREHENSIVE (LOSS) INCO" sheetId="22" state="visible" r:id="rId22"/>
    <sheet xmlns:r="http://schemas.openxmlformats.org/officeDocument/2006/relationships" name="SALE OF RECEIVABLE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INVESTEE COMPANIES" sheetId="26" state="visible" r:id="rId26"/>
    <sheet xmlns:r="http://schemas.openxmlformats.org/officeDocument/2006/relationships" name="RESTRUCTURING AND ASSET IMPAIRM" sheetId="27" state="visible" r:id="rId27"/>
    <sheet xmlns:r="http://schemas.openxmlformats.org/officeDocument/2006/relationships" name="BASIS OF PRESENTATION AND SIG_2" sheetId="28" state="visible" r:id="rId28"/>
    <sheet xmlns:r="http://schemas.openxmlformats.org/officeDocument/2006/relationships" name="REVENUE RECOGNITION (Tables)" sheetId="29" state="visible" r:id="rId29"/>
    <sheet xmlns:r="http://schemas.openxmlformats.org/officeDocument/2006/relationships" name="GUARANTEES (Tables)" sheetId="30" state="visible" r:id="rId30"/>
    <sheet xmlns:r="http://schemas.openxmlformats.org/officeDocument/2006/relationships" name="GOODWILL AND INTANGIBLES (Table"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PENSION AND OTHER POSTRETIREM_2" sheetId="35" state="visible" r:id="rId35"/>
    <sheet xmlns:r="http://schemas.openxmlformats.org/officeDocument/2006/relationships" name="INVENTORIES (Tables)" sheetId="36" state="visible" r:id="rId36"/>
    <sheet xmlns:r="http://schemas.openxmlformats.org/officeDocument/2006/relationships" name="OTHER COMPREHENSIVE (LOSS) IN_2" sheetId="37" state="visible" r:id="rId37"/>
    <sheet xmlns:r="http://schemas.openxmlformats.org/officeDocument/2006/relationships" name="SALE OF RECEIVABLES (Tables)"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INVESTEE COMPANIES (Tables)" sheetId="41" state="visible" r:id="rId41"/>
    <sheet xmlns:r="http://schemas.openxmlformats.org/officeDocument/2006/relationships" name="RESTRUCTURING AND ASSET IMPAI_2" sheetId="42" state="visible" r:id="rId42"/>
    <sheet xmlns:r="http://schemas.openxmlformats.org/officeDocument/2006/relationships" name="BASIS OF PRESENTATION AND SIG_3" sheetId="43" state="visible" r:id="rId43"/>
    <sheet xmlns:r="http://schemas.openxmlformats.org/officeDocument/2006/relationships" name="REVENUE RECOGNITION - Narrative" sheetId="44" state="visible" r:id="rId44"/>
    <sheet xmlns:r="http://schemas.openxmlformats.org/officeDocument/2006/relationships" name="REVENUE RECOGNITION - Revenue D" sheetId="45" state="visible" r:id="rId45"/>
    <sheet xmlns:r="http://schemas.openxmlformats.org/officeDocument/2006/relationships" name="REVENUE RECOGNITION - Claims Al" sheetId="46" state="visible" r:id="rId46"/>
    <sheet xmlns:r="http://schemas.openxmlformats.org/officeDocument/2006/relationships" name="REVENUE RECOGNITION - Allowance" sheetId="47" state="visible" r:id="rId47"/>
    <sheet xmlns:r="http://schemas.openxmlformats.org/officeDocument/2006/relationships" name="INCOME TAXES - Narrative (Detai" sheetId="48" state="visible" r:id="rId48"/>
    <sheet xmlns:r="http://schemas.openxmlformats.org/officeDocument/2006/relationships" name="GUARANTEES - Summary (Details)" sheetId="49" state="visible" r:id="rId49"/>
    <sheet xmlns:r="http://schemas.openxmlformats.org/officeDocument/2006/relationships" name="GOODWILL AND INTANGIBLES - Inta" sheetId="50" state="visible" r:id="rId50"/>
    <sheet xmlns:r="http://schemas.openxmlformats.org/officeDocument/2006/relationships" name="GOODWILL AND INTANGIBLES - Esti" sheetId="51" state="visible" r:id="rId51"/>
    <sheet xmlns:r="http://schemas.openxmlformats.org/officeDocument/2006/relationships" name="VARIABLE INTEREST ENTITIES - Na" sheetId="52" state="visible" r:id="rId52"/>
    <sheet xmlns:r="http://schemas.openxmlformats.org/officeDocument/2006/relationships" name="SEGMENT INFORMATION - Analysis " sheetId="53" state="visible" r:id="rId53"/>
    <sheet xmlns:r="http://schemas.openxmlformats.org/officeDocument/2006/relationships" name="EARNINGS PER SHARE - Narrative " sheetId="54" state="visible" r:id="rId54"/>
    <sheet xmlns:r="http://schemas.openxmlformats.org/officeDocument/2006/relationships" name="EARNINGS PER SHARE - Summary (D"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CONTINGENCIES AND OTHER INFOR_2" sheetId="58" state="visible" r:id="rId58"/>
    <sheet xmlns:r="http://schemas.openxmlformats.org/officeDocument/2006/relationships" name="DEBT ARRANGEMENTS - Narrative (" sheetId="59" state="visible" r:id="rId59"/>
    <sheet xmlns:r="http://schemas.openxmlformats.org/officeDocument/2006/relationships" name="DERIVATIVE FINANCIAL INSTRUME_2"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INVENTORIES - Summary (Details)" sheetId="63" state="visible" r:id="rId63"/>
    <sheet xmlns:r="http://schemas.openxmlformats.org/officeDocument/2006/relationships" name="OTHER COMPREHENSIVE (LOSS) IN_3" sheetId="64" state="visible" r:id="rId64"/>
    <sheet xmlns:r="http://schemas.openxmlformats.org/officeDocument/2006/relationships" name="SALE OF RECEIVABLES - Narrative" sheetId="65" state="visible" r:id="rId65"/>
    <sheet xmlns:r="http://schemas.openxmlformats.org/officeDocument/2006/relationships" name="SALE OF RECEIVABLES - Summary (" sheetId="66" state="visible" r:id="rId66"/>
    <sheet xmlns:r="http://schemas.openxmlformats.org/officeDocument/2006/relationships" name="FAIR VALUE MEASUREMENTS - Narra" sheetId="67" state="visible" r:id="rId67"/>
    <sheet xmlns:r="http://schemas.openxmlformats.org/officeDocument/2006/relationships" name="FAIR VALUE MEASUREMENTS - Input" sheetId="68" state="visible" r:id="rId68"/>
    <sheet xmlns:r="http://schemas.openxmlformats.org/officeDocument/2006/relationships" name="FAIR VALUE MEASUREMENTS - Recon" sheetId="69" state="visible" r:id="rId69"/>
    <sheet xmlns:r="http://schemas.openxmlformats.org/officeDocument/2006/relationships" name="RELATED PARTY TRANSACTIONS - Su" sheetId="70" state="visible" r:id="rId70"/>
    <sheet xmlns:r="http://schemas.openxmlformats.org/officeDocument/2006/relationships" name="INVESTEE COMPANIES - Summary (D" sheetId="71" state="visible" r:id="rId71"/>
    <sheet xmlns:r="http://schemas.openxmlformats.org/officeDocument/2006/relationships" name="RESTRUCTURING AND ASSET IMPAI_3" sheetId="72" state="visible" r:id="rId72"/>
    <sheet xmlns:r="http://schemas.openxmlformats.org/officeDocument/2006/relationships" name="RESTRUCTURING AND ASSET IMPAI_4" sheetId="73" state="visible" r:id="rId73"/>
    <sheet xmlns:r="http://schemas.openxmlformats.org/officeDocument/2006/relationships" name="RESTRUCTURING AND ASSET IMPAI_5" sheetId="74" state="visible" r:id="rId74"/>
  </sheets>
  <definedNames/>
  <calcPr calcId="124519" fullCalcOnLoad="1"/>
</workbook>
</file>

<file path=xl/sharedStrings.xml><?xml version="1.0" encoding="utf-8"?>
<sst xmlns="http://schemas.openxmlformats.org/spreadsheetml/2006/main" uniqueCount="603">
  <si>
    <t>Document and Entity Information - shares</t>
  </si>
  <si>
    <t>9 Months Ended</t>
  </si>
  <si>
    <t>Dec. 31, 2018</t>
  </si>
  <si>
    <t>Jan. 31, 2019</t>
  </si>
  <si>
    <t>Document and Entity Information</t>
  </si>
  <si>
    <t>Entity Registrant Name</t>
  </si>
  <si>
    <t>PYXUS INTERNATIONAL, INC.</t>
  </si>
  <si>
    <t>Entity Central Index Key</t>
  </si>
  <si>
    <t>0000939930</t>
  </si>
  <si>
    <t>Current Fiscal Year End Date</t>
  </si>
  <si>
    <t>--03-31</t>
  </si>
  <si>
    <t>Entity Filer Category</t>
  </si>
  <si>
    <t>Accelerated Filer</t>
  </si>
  <si>
    <t>Emerging Growth Company</t>
  </si>
  <si>
    <t>false</t>
  </si>
  <si>
    <t>Entity Small Business</t>
  </si>
  <si>
    <t>Document Type</t>
  </si>
  <si>
    <t>10-Q/A</t>
  </si>
  <si>
    <t>Document Period End Date</t>
  </si>
  <si>
    <t>Dec. 31,
		2018</t>
  </si>
  <si>
    <t>Document Fiscal Year Focus</t>
  </si>
  <si>
    <t>2019</t>
  </si>
  <si>
    <t>Document Fiscal Period Focus</t>
  </si>
  <si>
    <t>Q3</t>
  </si>
  <si>
    <t>Amendment Flag</t>
  </si>
  <si>
    <t>Entity Common Stock, Shares Outstanding</t>
  </si>
  <si>
    <t>CONDENSED CONSOLIDATED STATEMENTS OF OPERATIONS - USD ($) shares in Thousands, $ in Thousands</t>
  </si>
  <si>
    <t>3 Months Ended</t>
  </si>
  <si>
    <t>Dec. 31, 2017</t>
  </si>
  <si>
    <t>Income Statement [Abstract]</t>
  </si>
  <si>
    <t>Sales and other operating revenues</t>
  </si>
  <si>
    <t>Cost of goods and services sold</t>
  </si>
  <si>
    <t>Gross profit</t>
  </si>
  <si>
    <t>Selling, general, and administrative expenses</t>
  </si>
  <si>
    <t>Other income, net</t>
  </si>
  <si>
    <t>Restructuring and asset impairment charges</t>
  </si>
  <si>
    <t>Operating income</t>
  </si>
  <si>
    <t>Debt retirement expense (benefit)</t>
  </si>
  <si>
    <t>Interest expense (includes debt amortization)</t>
  </si>
  <si>
    <t>Interest income</t>
  </si>
  <si>
    <t>Income (loss) before income taxes and other items</t>
  </si>
  <si>
    <t>Income tax expense (benefit)</t>
  </si>
  <si>
    <t>Equity in net income (loss) of investee companies</t>
  </si>
  <si>
    <t>Net (loss) income</t>
  </si>
  <si>
    <t>Net income (loss) attributable to noncontrolling interests</t>
  </si>
  <si>
    <t>Net (loss) income attributable to Pyxus International, Inc.</t>
  </si>
  <si>
    <t>(Loss) earnings per share:</t>
  </si>
  <si>
    <t>Basic (USD per share)</t>
  </si>
  <si>
    <t>Diluted (USD per share)</t>
  </si>
  <si>
    <t>Weighted average number of shares outstanding:</t>
  </si>
  <si>
    <t>Basic (shares)</t>
  </si>
  <si>
    <t>Diluted (shares)</t>
  </si>
  <si>
    <t>CONDENSED CONSOLIDATED STATEMENTS OF OPERATIONS (Parenthetical) - USD ($) $ in Thousands</t>
  </si>
  <si>
    <t>Debt amortization</t>
  </si>
  <si>
    <t>CONDENSED CONSOLIDATED STATEMENTS OF COMPREHENSIVE (LOSS) INCOME - USD ($) $ in Thousands</t>
  </si>
  <si>
    <t>Statement of Comprehensive Income [Abstract]</t>
  </si>
  <si>
    <t>Other comprehensive (loss) income, net of tax:</t>
  </si>
  <si>
    <t>Currency translation adjustment</t>
  </si>
  <si>
    <t>Defined benefit pension amounts reclassified to income</t>
  </si>
  <si>
    <t>Change in pension liability for settlements</t>
  </si>
  <si>
    <t>Change in the fair value of derivatives designated as cash flow hedges</t>
  </si>
  <si>
    <t>Amounts reclassified to income for derivatives</t>
  </si>
  <si>
    <t>Total other comprehensive (loss) income, net of tax</t>
  </si>
  <si>
    <t>Total comprehensive (loss) income</t>
  </si>
  <si>
    <t>Comprehensive loss attributable to noncontrolling interests</t>
  </si>
  <si>
    <t>Comprehensive (loss) income attributable to Pyxus International, Inc.</t>
  </si>
  <si>
    <t>CONDENSED CONSOLIDATED BALANCE SHEETS - USD ($) $ in Thousands</t>
  </si>
  <si>
    <t>Mar. 31, 2018</t>
  </si>
  <si>
    <t>Current assets</t>
  </si>
  <si>
    <t>Cash and cash equivalents</t>
  </si>
  <si>
    <t>Restricted cash</t>
  </si>
  <si>
    <t>Trade receivables, net</t>
  </si>
  <si>
    <t>Other receivables</t>
  </si>
  <si>
    <t>Accounts receivable, related parties</t>
  </si>
  <si>
    <t>Inventories</t>
  </si>
  <si>
    <t>Advances to tobacco suppliers</t>
  </si>
  <si>
    <t>Recoverable income taxes</t>
  </si>
  <si>
    <t>Prepaid expenses</t>
  </si>
  <si>
    <t>Other current assets</t>
  </si>
  <si>
    <t>Total current assets</t>
  </si>
  <si>
    <t>Investments in unconsolidated affiliates</t>
  </si>
  <si>
    <t>Goodwill</t>
  </si>
  <si>
    <t>Other intangible assets</t>
  </si>
  <si>
    <t>Deferred income taxes, net</t>
  </si>
  <si>
    <t>Long-term recoverable income taxes</t>
  </si>
  <si>
    <t>Other deferred charges</t>
  </si>
  <si>
    <t>Other noncurrent assets</t>
  </si>
  <si>
    <t>Property, plant, and equipment, net</t>
  </si>
  <si>
    <t>Total assets</t>
  </si>
  <si>
    <t>Current liabilities</t>
  </si>
  <si>
    <t>Notes payable to banks</t>
  </si>
  <si>
    <t>Accounts payable</t>
  </si>
  <si>
    <t>Accounts payable, related parties</t>
  </si>
  <si>
    <t>Advances from customers</t>
  </si>
  <si>
    <t>Accrued expenses and other current liabilities</t>
  </si>
  <si>
    <t>Income taxes payable</t>
  </si>
  <si>
    <t>Current portion of long-term debt</t>
  </si>
  <si>
    <t>Total current liabilities</t>
  </si>
  <si>
    <t>Long-term taxes payable</t>
  </si>
  <si>
    <t>Long-term debt</t>
  </si>
  <si>
    <t>Deferred income taxes</t>
  </si>
  <si>
    <t>Liability for unrecognized tax benefits</t>
  </si>
  <si>
    <t>Pension, postretirement, and other long-term liabilities</t>
  </si>
  <si>
    <t>Total liabilities</t>
  </si>
  <si>
    <t>Commitments and contingencies</t>
  </si>
  <si>
    <t xml:space="preserve"> </t>
  </si>
  <si>
    <t>Common Stock—no par value:</t>
  </si>
  <si>
    <t>Authorized shares (shares)</t>
  </si>
  <si>
    <t>Issued shares (shares)</t>
  </si>
  <si>
    <t>Issued shares</t>
  </si>
  <si>
    <t>Retained deficit</t>
  </si>
  <si>
    <t>Accumulated other comprehensive loss</t>
  </si>
  <si>
    <t>Total stockholders’ equity of Pyxus International, Inc.</t>
  </si>
  <si>
    <t>Noncontrolling interests</t>
  </si>
  <si>
    <t>Total stockholders’ equity</t>
  </si>
  <si>
    <t>Total liabilities and stockholders’ equity</t>
  </si>
  <si>
    <t>CONDENSED STATEMENTS OF CONSOLIDATED STOCKHOLDERS' EQUITY (Unaudited) - USD ($) $ in Thousands</t>
  </si>
  <si>
    <t>Total</t>
  </si>
  <si>
    <t>Common Stock</t>
  </si>
  <si>
    <t>Retained Deficit</t>
  </si>
  <si>
    <t>Currency Translation Adjustment</t>
  </si>
  <si>
    <t>Pensions, Net of Tax</t>
  </si>
  <si>
    <t>Loss on Derivatives, Net of Tax</t>
  </si>
  <si>
    <t>Noncontrolling Interests</t>
  </si>
  <si>
    <t>Balance at beginning of period at Mar. 31, 2017</t>
  </si>
  <si>
    <t>Statement of Consolidated Stockholders' Equity</t>
  </si>
  <si>
    <t>Stock-based compensation</t>
  </si>
  <si>
    <t>Other comprehensive income (loss), net of tax</t>
  </si>
  <si>
    <t>Balance at end of period at Jun. 30, 2017</t>
  </si>
  <si>
    <t>Balance at end of period at Dec. 31, 2017</t>
  </si>
  <si>
    <t>Balance at beginning of period at Jun. 30, 2017</t>
  </si>
  <si>
    <t>Restricted stock surrender</t>
  </si>
  <si>
    <t>Balance at end of period at Sep. 30, 2017</t>
  </si>
  <si>
    <t>Purchase of investment in subsidiary</t>
  </si>
  <si>
    <t>Balance at beginning of period at Mar. 31, 2018</t>
  </si>
  <si>
    <t>Balance at end of period at Jun. 30, 2018</t>
  </si>
  <si>
    <t>Balance at end of period at Dec. 31, 2018</t>
  </si>
  <si>
    <t>Balance at beginning of period at Jun. 30, 2018</t>
  </si>
  <si>
    <t>Balance at end of period at Sep. 30, 2018</t>
  </si>
  <si>
    <t>Impact of adoption of ASU 2018-02</t>
  </si>
  <si>
    <t>Dividends paid</t>
  </si>
  <si>
    <t>CONDENSED CONSOLIDATED STATEMENTS OF CASH FLOWS - USD ($) $ in Thousands</t>
  </si>
  <si>
    <t>OPERATING ACTIVITIES:</t>
  </si>
  <si>
    <t>Adjustments to reconcile net income to net cash used by operating activities:</t>
  </si>
  <si>
    <t>Depreciation and amortization</t>
  </si>
  <si>
    <t>Debt amortization/interest</t>
  </si>
  <si>
    <t>Debt retirement benefit</t>
  </si>
  <si>
    <t>(Gain) loss on foreign currency transactions</t>
  </si>
  <si>
    <t>Gain on sale of property, plant, and equipment</t>
  </si>
  <si>
    <t>Gain on insurance proceeds received for destroyed buildings</t>
  </si>
  <si>
    <t>Equity in net loss of unconsolidated affiliates, net of dividends</t>
  </si>
  <si>
    <t>Bad debt expenses (recovery)</t>
  </si>
  <si>
    <t>Changes in operating assets and liabilities, net</t>
  </si>
  <si>
    <t>Other, net</t>
  </si>
  <si>
    <t>Net cash used by operating activities</t>
  </si>
  <si>
    <t>INVESTING ACTIVITIES:</t>
  </si>
  <si>
    <t>Purchases of property, plant, and equipment</t>
  </si>
  <si>
    <t>Proceeds from sale of property, plant, and equipment</t>
  </si>
  <si>
    <t>Collections on beneficial interests on securitized trade receivables</t>
  </si>
  <si>
    <t>Insurance proceeds received for destroyed buildings</t>
  </si>
  <si>
    <t>Payments to acquire controlling interests, net of cash acquired</t>
  </si>
  <si>
    <t>Payments to acquire equity method investment</t>
  </si>
  <si>
    <t>Net cash provided by investing activities</t>
  </si>
  <si>
    <t>FINANCING ACTIVITIES:</t>
  </si>
  <si>
    <t>Net proceeds from short-term borrowings</t>
  </si>
  <si>
    <t>Repayment of long-term borrowings</t>
  </si>
  <si>
    <t>Debt issuance cost</t>
  </si>
  <si>
    <t>Net cash provided by financing activities</t>
  </si>
  <si>
    <t>Effect of exchange rate changes on cash</t>
  </si>
  <si>
    <t>Decrease in cash, cash equivalents, and restricted cash</t>
  </si>
  <si>
    <t>Cash and cash equivalents at beginning of period</t>
  </si>
  <si>
    <t>Restricted cash at beginning of period</t>
  </si>
  <si>
    <t>Cash, cash equivalents, and restricted cash at end of period</t>
  </si>
  <si>
    <t>Other information:</t>
  </si>
  <si>
    <t>Cash paid for income taxes</t>
  </si>
  <si>
    <t>Cash paid for interest</t>
  </si>
  <si>
    <t>Cash received from interest</t>
  </si>
  <si>
    <t>Non-cash amounts obtained as a beneficial interest in exchange for transferring trade receivables in a securitization transaction</t>
  </si>
  <si>
    <t>BASIS OF PRESENTATION AND SIGNIFICANT ACCOUNTING POLICIES</t>
  </si>
  <si>
    <t>Accounting Policies [Abstract]</t>
  </si>
  <si>
    <t>BASIS OF PRESENTATION AND SIGNIFICANT ACCOUNTING POLICIES Basis of Presentation The Company changed its name from Alliance One International, Inc. to Pyxus International, Inc. on September 12, 2018. Due to the seasonal nature of the Company’s business, the results of operations for any fiscal quarter are not necessarily indicative of the operating results that may be attained for other quarters or a full fiscal year.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March 31, 2018. Segments During the three months ended December 31, 2018, the Company realigned its reportable segments to reflect changes to how the business is managed and results are reviewed by the Company's chief operating decision maker. In connection with the "One Tomorrow Transformation" initiative, the Company changed its organizational structure to support its diversified business lines. Prior to the realignment, the Company assessed financial information based on geographic regions. The Company's diversification efforts have resulted in management placing emphasis on data by business line in addition to the historical focus by geography. As a result of this realignment, the reportable segments now include Leaf - North America, Leaf - Other Regions, and Other Products and Services. Prior period segment financial information has been revised to conform to the current year presentation. Taxes Collected from Customers Certain subsidiaries are subject to value-added taxes on local sales. The amounts included in sales and other operating revenues and cost of goods and services sold were $4,858 and $2,703 for the three months ended December 31, 2018 and 2017, respectively, and $14,692 and $13,801 for the nine months ended December 31, 2018 and 2017, respectively. Restricted Cash As of December 31, 2018 and 2017, and March 31, 2018, $1,220, $2,006 and $1,261 of cash was held on deposit as a compensating balance for short-term borrowings, respectively. As of December 31, 2018 and 2017, and March 31, 2018, zero, zero, and $1,487 of cash was restricted for capital investment, respectively. As of December 31, 2018 and 2017, and March 31, 2018, $2,314, zero, and zero of cash was held in escrow from receipt of customer payments. As of December 31, 2018, the Company held $2,644 in the Zimbabwe Real Time Gross Settlement (“RTGS”) system. RTGS is a local currency equivalent that provides for exchange 1:1 with the U.S. Dollar ("USD"). In order to exchange RTGS units to USD, the Company must obtain foreign currency resources from the Reserve Bank of Zimbabwe subject to the monetary and exchange control policy in Zimbabwe. Property, Plant, and Equipment Total property and equipment purchases for the nine months ended December 31, 2018 and 2017 included $1,501 and $279 that were unpaid and included in accounts payable, respectively. Property and equipment sales for the nine months ended December 31, 2018 and 2017 included $1,473 and zero that were uncollected and included in receivables, respectively. 1. BASIS OF PRESENTATION AND SIGNIFICANT ACCOUNTING POLICIES (continued) Capitalized Interest Interest is capitalized on significant construction in progress using the weighted average interest rate during the capitalization period. Interest of $1,578 and zero was capitalized for the three months and nine months ended December 31, 2018 and 2017, respectively. Capitalized interest of $1,197 is included in property, plant, and equipment, net in the condensed consolidated balance sheets. Capitalized interest of $381 is included in investments in unconsolidated affiliates in the condensed consolidated balance sheets. Recently Adopted Accounting Pronouncements In May 2014, the Financial Accounting Standards Board ("FASB") issued Accounting Standard Update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his guidance on April 1, 2018 for all contracts using the modified retrospective approach. The adoption of this guidance did not have a material impact on the condensed consolidated financial statements. The adoption of this guidance resulted in additional disclosures. See "Note 2. Revenue Recognition" for more information.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e Company adopted this guidance on April 1, 2018 using the retrospective approach. The adoption of this guidance resulted in the following changes as of December 31, 2017 to the condensed consolidated statement cash flows: cash collections from beneficial interests of $183,610 was reclassified from operating activities to investing activities and $177,259 obtained as a beneficial interest for transferring trade receivables in a securitization transaction has been added as a non-cash disclosure. In November 2016, the FASB issued ASU No. 2016-18, Statement of Cash Flows (Topic 230): Restricted Cash . ASU 2016-18 clarifies the presentation of restricted cash on the statement of cash flows to reduce diversity in practice on how restricted cash is presented on the statement of cash flows. The Company adopted this guidance on April 1, 2018 using the retrospective approach. The adoption of this guidance resulted in the following changes: a reclassification of $2,749 and $3,373 from other current and other long-term assets in total to separately stated line items for restricted cash in the condensed consolidated balance sheets as of December 31, 2017 and March 31, 2018, respectively; the change in restricted cash of $440 presented in investing activities in the consolidated statements of cash flows is eliminated as of December 31, 2017; and the inclusion of $2,749 of restricted cash in the calculation of cash, cash equivalents, and restricted cash at the end of the period in the condensed consolidated statements of cash flows as of December 31, 2017.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e Company adopted this guidance on April 1, 2018 using the retrospective approach. The adoption of this guidance resulted in a reclassification of $342 and $1,026 from selling, general, and administrative expenses to interest expense in the condensed consolidated statement of operations for the three months and nine months ended December 31, 2017, respectively. See "Note 13. Pension and Other Postretirement Benefits" for more information.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Company early adopted this guidance on April 1, 2018 using the modified retrospective approach. The adoption of this guidance did not have a material impact on the condensed consolidated financial statements and related disclosures. 1. BASIS OF PRESENTATION AND SIGNIFICANT ACCOUNTING POLICIES (continued) In February 2018, the FASB issued ASU No. 2018-02, Income Statement – Reporting Comprehensive Income (Topic 220): Reclassification of Certain Tax Effects from Accumulated Other Comprehensive Income. ASU 2018-02 allows a reclassification from accumulated other comprehensive income to retained earnings for stranded tax effects resulting from the Tax Cuts and Job Acts (the "Tax Act"). The tax effects unrelated to the Tax Act are released from accumulated other comprehensive income using either the specific identification approach or the portfolio approach based on the nature of the underlying item. The Company adopted this guidance on December 31, 2018 using modified retrospective approach. The adoption of this guidance resulted in a reclassification of $2,931 of stranded tax effects from accumulated other comprehensive loss to retained deficit due to reduction in federal corporate tax rate. The stranded tax effects are derived from the deferred tax balance on pension obligations as a result of the lower U.S. Federal Corporate tax rate. In August 2018, the FASB issued ASU No. 2018-13, Fair Value Measurement (Topic 820): Disclosure Framework - Changes to the Disclosure Requirements for Fair Value Measurement . ASU 2018-13 eliminates, adds, and modifies certain disclosure requirements for fair value measurements. The Company adopted this guidance prospectively on September 30, 2018. The adoption of this guidance resulted in the addition of the weighted average of the significant observable inputs used to develop Level 3 fair value measurements in its disclosures. See "Note 17. Fair Value Measurements" for more information. Recent Accounting Pronouncements Not Yet Adopted In February 2016, the FASB issued ASU No. 2016-02, Leases (Topic 842). Subsequently, the FASB has issued ASUs which further clarify this guidance. ASU 2016-02 requires lessees to recognize right-of-use assets and liabilities arising from leases on the balance sheet. In addition, leases will be classified as either finance or operating, with classification affecting the pattern of expense recognition in the income statement. This guidance also requires disclosures about the amount, timing, and uncertainty of cash flows arising from leases. This guidance will be adopted using a modified retrospective approach and is effective for the Company on April 1, 2019. The Company has formed a project team to evaluate and implement this guidance. The Company has completed a scoping assessment of leasing arrangements and service agreements. The Company has elected to adopt an accounting policy for all asset classes to include both the lease and non-lease components as a single component and account for it as a lease. The Company has elected to utilize the transition practical expedients, as prescribed in ASC 842-10-65-1(f). The adoption of this guidance is expected to materially increase assets and liabilities on the consolidated balance sheets. The impact on our results of operations and cash flows is not expected to be material. The Company does not expect the adoption of this guidance to have a material impact on its existing debt covenants.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will be adopted using a modified retrospective approach and is effective for the Company on April 1, 2020. The Company is evaluating the effect that adoption of this guidance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 ASU 2018-14 removes disclosures, clarifies specific disclosure requirements, and adds disclosure requirements. This guidance will be adopted using a retrospective approach and is effective for the Company on March 31, 2020. The Company is evaluating the effect that adoption of this guidance will have on its consolidated financial statements and related disclosures. In October 2018, the FASB issued ASU No.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April 1, 2020. The Company is evaluating the effect that adoption of this guidance will have on its consolidated financial statements and related disclosures.</t>
  </si>
  <si>
    <t>REVENUE RECOGNITION</t>
  </si>
  <si>
    <t>Revenue from Contract with Customer [Abstract]</t>
  </si>
  <si>
    <t xml:space="preserve">REVENUE RECOGNITIONThe Company derives revenue from contracts with customers, primarily from the sale of processed tobacco and fees charged for processing and related services to the manufacturers of tobacco products. The Company does not disclose information related to its unsatisfied performance obligations with an expected duration of one year or les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2. REVENUE RECOGNITION (continued) revenue is recognized over time using the input method based on a kilogram of packed tobacco. The Company applied a practical expedient to account for shipping and handling costs as costs to fulfill its performance obligations, irrespective of when control transfers. A kilogram of processed tobacco (or tobacco processing services resulting in a kilogram of processed tobacco) is the material and distinct performance obligation for the Company’s tobacco revenue streams; therefore, consideration is attributed to the performance of this obligation. Revenue is measured as the amount of consideration to which the Company expects to be entitled to receive in exchange for transferring goods or providing services. Contract costs primarily include labor, material, shipping and handling, and overhead expenses. Certain subsidiaries are subject to value-added taxes on local sales. These amounts have been included in sales and other operating revenues and cost of goods and services sold. The following disaggregates sales and other operating revenues by major source: Three Months Ended December 31, 2018 Nine Months Ended December 31, 2018 Leaf - North America: Product revenue $ 60,280 $ 152,725 Processing and other revenues 17,570 29,039 Total sales and other operating revenues 77,850 181,764 Leaf - Other Regions: Product revenue 432,423 977,503 Processing and other revenues 9,296 40,752 Total sales and other operating revenues 441,719 1,018,255 Other Products and Services: Total sales and other operating revenues 1 4,918 10,332 Total sales and other operating revenues $ 524,487 $ 1,210,351 (1) Other products and services is primarily composed of revenue from the sale of legal cannabis in Canada and e-liquids product revenue. Product revenue is primarily processed tobacco sold to the customer. Processing and other revenues are mainly contracts to process green tobacco owned and provided by the customers. During processing, ownership remains with the customers and the Company is engaged to perform processing services. Assets Recognized from the Costs to Obtain a Contract with a Customer The Company records product and supply contract intangible assets for the incremental costs of obtaining a contract with a customer if the Company expects the benefit of those costs to be longer than one year, and if such costs are material. The Company applied a practical expedient to expense costs as incurred for costs to obtain a contract when the amortization period would have been one year or less. Capitalized costs to obtain a contract as of December 31, 2018 were $4,896 and classified as other intangible assets. See "Note 5. Goodwill and Intangibles” for more information. Significant Judgments The Company has identified two main forms of variable consideration in its contracts with customers: warehousing fees for storing customer-controlled tobacco until the customer requests shipment and claims resulting from tobacco that do not meet customer specifications. Warehousing fees are built into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2. REVENUE RECOGNITION (continued) The following summarizes activity in the claims allowance: Three Months Ended December 31, 2018 Nine Months Ended December 31, 2018 Balance, beginning of period $ 1,360 $ 1,100 Additions 526 2,258 Payments (476) (1,948) Balance, end of period $ 1,410 $ 1,410 Contract Balances The Company generally records a receivable when revenue is recognized. Timing of revenue recognition may differ from the timing of payment from customers. Payment terms and conditions vary by contract, although terms generally include a requirement of payment within 30 to 60 days. The Company applied a practical expedient not to adjust the transaction price for the effects of financing components as the Company expects that the period between when the Company transfers a promised good or service to a customer and when the customer pays for that good or service will be one year or less. As a result, where the timing of revenue recognition differs from the timing of payment, the Company determined its contracts do not include a significant financing component. The allowance for doubtful accounts reflects the Company’s best estimate of probable losses inherent in the trade receivables, net balance. The Company determines the allowance based on historical experience, and other currently available information. The following summarizes activity in the allowance for doubtful accounts: Three Months Ended December 31, 2018 Nine Months Ended December 31, 2018 Balance, beginning of period $ (7,324) $ (7,055) Additions (1,774) (2,136) Writes-offs (15) 78 Balance, end of period (9,113) (9,113) Trade receivables 277,860 277,860 Trade receivables, net $ 268,747 $ 268,747 </t>
  </si>
  <si>
    <t>INCOME TAXES</t>
  </si>
  <si>
    <t>Income Tax Disclosure [Abstract]</t>
  </si>
  <si>
    <t>INCOME TAXES Accounting for Uncertainty in Income Taxes As of December 31, 2018, the Company’s unrecognized tax benefits totaled $9,153, of which $8,912 would impact the Company’s effective tax rate, if recognized. The Company recognizes interest and penalties related to unrecognized tax benefits in income tax expense. As of December 31, 2018, accrued interest and penalties totaled $1,176 and $939, respectively. The Company expects to continue accruing interest expense related to the unrecognized tax benefits described above. The Company may be subject to fluctuations in the unrecognized tax benefit due to currency exchange rate movements. During the nine months ended December 31, 2018, the Company reached an income tax settlement with the Kenyan Revenue Authority for $1,166. An uncertain tax position had previously been recorded of $2,692, which resulted in a favorable adjustment to tax expense (as the amount was settled for less than it was accrued) which totaled $1,526. Furthermore, the Company recorded additional unrecognized tax benefits of $1,987 for a return position taken in Kenya related to currency exchange losses on its amended Kenyan tax return for years 2013 - 2015. In addition, the Company entered into negotiations with the Zimbabwe Revenue Authority during its amnesty program to settle asserted issues. The Company has thus far paid $2,988 and has accrued another $964 in anticipation of the settlement. These amounts have not previously been accrued as an uncertain tax position. The Company does not currently foresee any changes in the amount of its unrecognized tax benefits in the next twelve months but acknowledges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s not 3. INCOME TAXES (continued)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December 31, 2018, the Company’s earliest open tax year for U.S. federal income tax purposes is its fiscal year ended March 31, 2015; however, the Company's net operating loss carryovers from prior periods remain subject to adjustment. Open tax years in state and foreign jurisdictions generally range from three to six years. Enactment of Tax Cuts and Jobs Act (“Tax Act”) In December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Income Taxes. As a result of the Tax Act, and in accordance with SAB 118, the Company recorded provisional tax expense in the three months ended December 31, 2017 related to the deemed repatriation tax, the revaluation of deferred tax assets, and adjustments to liabilities related to the repatriation of foreign earnings. During the nine months ended December 31, 2018, the Company recorded adjustments to the provisional tax expense initially recorded in the December 31, 2017 financial statements upon adoption of the Tax Act. An adjustment of $1,827 was made, increasing the deemed repatriation tax liability. As a result of this adjustment, deferred taxes related to future remittances of foreign earnings were impacted by an immaterial amount. The changes were a result of additional regulatory guidance that was issued, as well as further analysis of the Tax Act and the Company’s facts and circumstances. Additionally, the Company will continue to be impacted by the expanded interest limitation and the tax on Global Intangible Low-Taxed Income (“GILTI”), which the Company has elected to treat as a period cost if and when incurred. As of December 31, 2018, the Company has completed the accounting for the income tax effects of the Tax Act. Provision for the Nine Months Ended December 31, 2018 The effective tax rate used for the nine months ended December 31, 2018 and 2017 was (65.3)% and 396.4%, respectively. The primary difference in the effective tax rate this year compared to last year is the impact of U.S. tax reform, which resulted in a change in the taxability of operations, principally due to the impact of the new section 163(j) interest addback and GILTI. The impact was accentuated by the net foreign exchange effects. The significant difference in the effective tax rate for the nine months ended December 31, 2018 from the U.S. federal statutory rate is primarily due to the impact of U.S. tax reform and changes resulting from net foreign exchange effects.</t>
  </si>
  <si>
    <t>GUARANTEES</t>
  </si>
  <si>
    <t>Guarantees [Abstract]</t>
  </si>
  <si>
    <t>GUARANTEES The following summarizes amounts guaranteed and the fair value of those guarantees: December 31, 2018 December 31, 2017 March 31, 2018 Amounts guaranteed (not to exceed) $ 176,762 $ 165,333 $ 150,900 Amounts outstanding under guarantee 79,336 96,154 126,835 Fair value of guarantees 2,890 2,913 5,864 Of the guarantees outstanding at December 31, 2018, most expire within one year. As of December 31, 2018 and 2017, and March 31, 2018, respectively, the Company had balances of zero, zero, and $14,807 due to local banks on behalf of suppliers included in accounts payable in the condensed consolidated balance sheets.</t>
  </si>
  <si>
    <t>GOODWILL AND INTANGIBLES</t>
  </si>
  <si>
    <t>Goodwill and Intangible Assets Disclosure [Abstract]</t>
  </si>
  <si>
    <t>GOODWILL AND INTANGIBLES The following summarizes goodwill and other intangible assets: December 31, 2018 Weighted Average Remaining Useful Life Beginning Gross Carrying Amount Additions Accumulated Amortization Impact of Foreign Currency Translation Ending Intangible Assets, Net Intangibles subject to amortization: Customer relationships 9.77 years $ 58,530 $ 5,450 $ (28,021) $ — $ 35,959 Production and supply contracts 3.10 years 14,893 — (9,997) — 4,896 Internally developed software 3.66 years 18,812 759 (18,229) — 1,342 Licenses 19.11 years 30,339 17 (1,277) (1,655) 27,424 Trade names 7.25 years — 500 (47) — 453 Intangibles not subject to amortization: Goodwill 27,546 7,174 — (611) 34,109 Total $ 150,120 $ 13,900 $ (57,571) $ (2,266) $ 104,183 March 31, 2018 Weighted Average Remaining Useful Life Beginning Gross Carrying Amount Additions Accumulated Amortization Ending Intangible Assets, Net Intangibles subject to amortization: Customer relationships 10.85 years $ 58,530 $ — $ (25,005) $ 33,525 Production and supply contracts 3.82 years 14,893 — (8,774) 6,119 Internally developed software 2.82 years 18,581 231 (17,828) 984 Licenses 19.84 years — 30,339 (243) 30,096 Intangibles not subject to amortization: Goodwill 16,463 11,083 — 27,546 Total $ 108,467 $ 41,653 $ (51,850) $ 98,270 The following summarizes the estimated future intangible asset amortization expense: For Fiscal Customer Production Internally Licenses Trade Names Total January 1, 2019 through March 31, 2019 $ 1,005 $ 516 $ 139 $ 360 $ 16 $ 2,036 2020 4,022 1,741 445 1,439 63 7,710 2021 4,022 1,397 284 1,439 63 7,205 2022 4,022 1,242 211 1,437 63 6,975 2023 4,022 — 179 1,434 63 5,698 Later 18,866 — 84 21,315 185 40,450 $ 35,959 $ 4,896 $ 1,342 $ 27,424 $ 453 $ 70,074 *Estimated amortization expense for the internally developed software is based on costs accumulated as of December 31, 2018. These estimates will change as new costs are incurred and until the software is placed into service in all locations.</t>
  </si>
  <si>
    <t>VARIABLE INTEREST ENTITIES</t>
  </si>
  <si>
    <t>Variable Interest Entities [Abstract]</t>
  </si>
  <si>
    <t>VARIABLE INTEREST ENTITIES The Company holds variable interests in multiple entities that primarily procure or process inventory on behalf of the Company and other parties or are securitization entities. These variable interests relate to equity investments, advances, guarantees made by the Company, and securitized receivables. The Company is not the primary beneficiary of the majority of its variable interests in variable interest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Humble Juice Co., LLC, a consolidated entity for which the related intercompany accounts and transactions have been eliminated. As of December 31, 2018 and 2017, and March 31, 2018, the Company’s investment in variable interest entities was $62,156, $66,287, and $64,208, respectively, and is classified as investments in unconsolidated affiliates in the condensed consolidated balance sheets. The Company’s advances to these variable interest entities as of December 31, 2018 and 2017, and March 31, 2018 were $2,817, $9,832, and $5,895, respectively, and classified as accounts receivable, related parties in the condensed consolidated balance sheets. The Company guaranteed an amount to two variable interest entities not to exceed $73,278, $73,223, and $65,487 as of December 31, 2018 and 2017, and March 31, 2018, respectively. The investments, advances, guarantees, and the deferred purchase price on the sale of securitized receivables disclosed in "Note 16. Sale of Receivables" in these variable interest entities represent the Company’s maximum exposure to loss.</t>
  </si>
  <si>
    <t>SEGMENT INFORMATION</t>
  </si>
  <si>
    <t>Segment Reporting [Abstract]</t>
  </si>
  <si>
    <t xml:space="preserve">SEGMENT INFORMATION The Company's operations are managed and reported in ten operating segments that are organized by product category and geographic area and aggregated into three reportable segments for financial reporting purposes: Leaf - North America, Leaf - Other Regions, and Other Products and Services. In reviewing operations, the Company concluded that the economic characteristics of Leaf - North America operations were dissimilar from the other Leaf geographic operating segments in Africa, Asia, Europe, and South America, which have been consolidated into one reportable segment "Leaf - Other Regions". The five other operating segments are aggregated into the "Other Products and Services" reportable segment as they do not meet the quantitative thresholds to be individually reportable. These segment groupings are consistent with information used by the chief operating decision maker to assess performance and allocate resources. The types of products and services from which each reportable segment derives its revenues are as follows: • Leaf - North America ships tobacco to manufacturers of cigarettes and other consumer tobacco products around the world. In addition, Leaf - North America is more highly concentrated on processing and other activities compared to the rest of the world. • Leaf - Other Regions ships tobacco to manufacturers of cigarettes and other consumer tobacco products around the world. In addition, the Leaf - Other Regions sell a small amount of processed but un-threshed flue-cured and burley tobacco in loose-leaf and bundle form to certain customers. • Other Products and Services primarily consists of cannabis and e-liquid products. Cannabis was legalized for adult use in Canada on October 17, 2018. The Company's cannabis products have been sold primarily to municipally-owned retailers in the Canadian market. E-liquids products are sold to consumers via e-commerce platforms and other distribution channels, and retail stores. The Company evaluates the operating performance of its segments based upon information included in management reports. Corporate general expenses are allocated to the segments based upon segment selling, general, and administrative expenses. Other than those described previously, the accounting policies of each segment are the same and are described in "Note 1. Basis of Presentation and Significant Accounting Policies" . 7. SEGMENT INFORMATION (continued) The following summarizes segment information and includes information for periods other than the three and nine months ended December 31, 2018 and 2017 in light of the segment re-alignment: Three Months Ended December 31, 2018 2017 2016 Sales and other operating revenues: Leaf - North America $ 77,850 $ 120,689 $ 108,869 Leaf - Other Regions 441,719 357,094 345,666 Other Products and Services 4,918 — — Total sales and other operating revenues $ 524,487 $ 477,783 $ 454,535 Operating income (loss): Leaf - North America $ 2,870 $ 7,340 $ 5,685 Leaf - Other Regions 44,133 32,897 34,390 Other Products and Services (7,648) — — Total operating income $ 39,355 $ 40,237 $ 40,075 Nine Months Ended December 31, 2018 2017 2016 Sales and other operating revenues: Leaf - North America $ 181,764 $ 245,307 $ 217,629 Leaf - Other Regions 1,018,255 956,808 887,431 Other Products and Services 10,332 — — Total sales and other operating revenues $ 1,210,351 $ 1,202,115 $ 1,105,060 Operating income (loss): Leaf - North America $ 7,888 $ 13,463 $ 8,366 Leaf - Other Regions 70,010 65,665 45,480 Other Products and Services (21,265) — — Total operating income $ 56,633 $ 79,128 $ 53,846 Years Ended March 31, 2018 2017 Sales and other operating revenues: Leaf - North America $ 451,383 $ 396,217 Leaf - Other Regions 1,394,048 1,318,533 Other Products and Services 535 — Total sales and other operating revenues $ 1,845,966 $ 1,714,750 Operating income (loss): Leaf - North America $ 26,446 $ 15,333 Leaf - Other Regions 88,742 72,009 Other Products and Services (3,284) — Total operating income $ 111,904 $ 87,342 7. SEGMENT INFORMATION (continued) December 31, 2018 December 31, 2017 Leaf - North America Leaf - Other Regions Other Products and Services Total Leaf - North America Leaf - Other Regions Other Products and Services Total Total assets $ 318,295 $ 1,598,879 $ 106,545 $ 2,023,719 $ 495,950 $ 1,558,238 $ — $ 2,054,188 Trade and other receivables, net 22,724 266,104 1,224 290,052 34,042 206,775 — 240,817 Goodwill 2,795 13,669 17,645 34,109 2,794 13,669 — 16,463 Equity in net assets of investee companies — 55,283 12,285 67,568 — 56,808 9,479 66,287 Depreciation and amortization 5,365 19,398 2,124 26,887 5,572 19,273 — 24,845 Capital expenditures* 3,011 13,263 18,900 35,174 4,461 12,801 — 17,262 *Capital expenditures in this table are presented as activity for the nine months ended December 31, 2018 and 2017. March 31, 2018 March 31, 2017 Leaf - North America Leaf - Other Regions Other Products and Services Total Leaf - North America Leaf - Other Regions Other Products and Services Total Total assets $ 366,495 $ 1,528,859 $ 71,277 $ 1,966,631 $ 375,782 $ 1,596,090 $ — $ 1,971,872 Trade and other receivables, net 46,096 257,968 335 304,399 40,212 213,973 — 254,185 Goodwill 2,795 13,669 11,082 27,546 2,794 13,669 — 16,463 Equity in net assets of investee companies — 57,434 9,935 67,369 — 51,832 (389) 51,443 Depreciation and amortization 7,435 25,754 409 33,598 7,543 26,933 — 34,476 Capital expenditures 4,649 17,017 1,632 23,298 3,638 9,099 — 12,737 </t>
  </si>
  <si>
    <t>EARNINGS PER SHARE</t>
  </si>
  <si>
    <t>Earnings Per Share [Abstract]</t>
  </si>
  <si>
    <t xml:space="preserve">EARNINGS PER SHARE The weighted average number of common shares outstanding is reported as the weighted average of the total shares of common stock outstanding, net of shares of common stock held by a wholly owned subsidiary. Shares of common stock owned by the subsidiary were 785 as of December 31, 2018 and 2017. This subsidiary waives its right to receive dividends and it does not have the right to vote these shares.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427 at a weighted average exercise price of $60.00 per share as of December 31, 2018 and 2017. Diluted net loss per share as of December 31, 2018 was the same as basic net loss per share as the effects of potentially dilutive items were antidilutive given the Company’s net loss. 8. EARNINGS PER SHARE (continued) The following summarizes the computation of earnings per share: Three Months Ended December 31, Nine Months Ended December 31, (in thousands, except per share data) 2018 2017 2018 2017 Basic (loss) income per share: Net (loss) income attributable to Pyxus International, Inc. $ (5,095) $ 88,456 $ (60,487) $ 56,936 Shares: Weighted average number of shares outstanding 9,068 9,001 9,048 8,982 Basic (loss) income per share $ (0.56) $ 9.83 $ (6.69) $ 6.34 Diluted (loss) income per share: Net (loss) income attributable to Pyxus International, Inc. $ (5,095) $ 88,456 $ (60,487) $ 56,936 Shares: Weighted average number of shares outstanding 9,068 9,001 9,048 8,982 Plus: Restricted shares issued and shares applicable to stock options and restricted stock units, net of shares assumed to be purchased from proceeds at average market price — * 28 — * 27 Adjusted weighted average number of shares outstanding 9,068 9,029 9,048 9,009 Diluted (loss) income per share $ (0.56) $ 9.80 $ (6.69) $ 6.32 *All outstanding restricted shares and shares applicable to stock options and restricted stock units are excluded because their inclusion would have an antidilutive effect on the loss per share. </t>
  </si>
  <si>
    <t>STOCK-BASED COMPENSATION</t>
  </si>
  <si>
    <t>Disclosure of Compensation Related Costs, Share-based Payments [Abstract]</t>
  </si>
  <si>
    <t xml:space="preserve">STOCK-BASED COMPENSATION The following summarizes the Company's stock-based compensation expense related to awards granted under its various employee and non-employee stock incentive plans: Three Months Ended December 31, Nine Months Ended December 31, (in thousands) 2018 2017 2018 2017 Stock-based compensation expense $ 402 $ 271 $ 1,155 $ 869 Stock-based compensation expense payable in cash — — — 54 The following summarizes the Company's stock-based compensation awards: Three Months Ended December 31, Nine Months Ended December 31, (in thousands, except grant date fair value) 2018 2017 2018 2017 Restricted stock Number granted 13 7 26 22 Grant date fair value $ 11.86 $ 13.25 $ 17.04 $ 12.85 Restricted stock units Number granted 5 — 66 57 Grant date fair value $ 14.32 $ — $ 15.94 $ 11.75 Performance-based stock units Number granted — — 30 29 Grant date fair value $ — $ — $ 16.00 $ 11.75 </t>
  </si>
  <si>
    <t>CONTINGENCIES AND OTHER INFORMATION</t>
  </si>
  <si>
    <t>Commitments and Contingencies Disclosure [Abstract]</t>
  </si>
  <si>
    <t>CONTINGENCIES AND OTHER INFORMATION The government in the Brazilian State of Parana issued a tax assessment on October 26, 2007 with respect to local intrastate trade tax credits that result primarily from tobacco transferred between states within Brazil. The assessment for intrastate trade tax credits taken is $3,399 and the total assessment including penalties and interest at December 31, 2018 is $11,743.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ian State of Santa Catarina and the State of Rio Grande do Sul. These jurisdictions permit the sale or transfer of excess credits to third parties. However, approval must be obtained from the tax authorities. The Company has an agreement with the state governments regarding the amounts and timing of credits that can be sold. The tax credits have a carrying value of $7,138 as of December 31, 2018, which is net of impairment charges based on management’s expectations about future realization. The intrastate trade tax credits will continue to b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d the total amount of the IPI credits to be approximately $94,316 at March 31, 2013. Since the March 2013 ruling definitively (without the government's ability to appeal) granted the Company the ownership of the IPI credits generated between 1983 and 1990, the Company believed the amount of IPI credits that were used to offset other federal taxes in 2004 and 2005 were realizable beyond a reasonable doubt. Accordingly, and at March 31, 2013, the Company recorded the $24,142 IPI credits it realized in the statements of consolidated operations in other income, net. No further benefit has been recognized pending the outcome of the judicial procedure to ascertain the final amount as those amounts have not yet been realized.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Should one or more of these matters be resolved in a manner adverse to its current expectation, the effect on the Company’s results of operations for a particular fiscal reporting period could be material. In accordance with GAAP, the Company records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AAP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DEBT ARRANGEMENTS</t>
  </si>
  <si>
    <t>Debt Disclosure [Abstract]</t>
  </si>
  <si>
    <t>DEBT ARRANGEMENTS ABL Facility The ABL credit agreement restricts the Company from paying any dividends during the term of this facility subject to the satisfaction of specified financial ratios. In addition, the indentures governing the Company's outstanding 8.5% senior secured first lien notes due 2021 and its outstanding 9.875% senior secured second lien notes due 2021 contain similar restrictions and 11. DEBT ARRANGEMENTS (continued) also prohibit the payment of dividends and other distributions if the Company fails to satisfy a ratio of consolidated EBITDA to fixed charges of at least 2.0 to 1.0. As of December 31, 2018, the Company did not satisfy this fixed charge coverage ratio. The Company may not satisfy this ratio from time to time and failure to meet this fixed charge coverage ratio does not constitute an event of default. Senior Secured Second Lien Notes</t>
  </si>
  <si>
    <t>DERIVATIVE FINANCIAL INSTRUMENTS</t>
  </si>
  <si>
    <t>Derivative Instruments and Hedging Activities Disclosure [Abstract]</t>
  </si>
  <si>
    <t>DERIVATIVE FINANCIAL INSTRUMENTSAs of December 31, 2018 and 2017, accumulated other comprehensive loss includes $2,307 and $999, net of tax of $613 and zero, for unrealized losses related to designated cash flow hedges, respectively. The Company recorded losses of $458 and $1,445 in its cost of goods and services sold for the three months and nine months ended December 31, 2018, respectively. For the nine months ended December 31, 2018, $987 was from the discontinuance of a portion of the Company’s cash flow hedges. The Company recorded losses of $656 and $598 in its cost of goods and services sold for the three months and nine months ended December 31, 2017, respectively. The Company recorded a current derivative asset of $1,029, zero, and zero as of December 31, 2018 and 2017, and March 31, 2018, respectively, included on the condensed consolidated balance sheets.</t>
  </si>
  <si>
    <t>PENSION AND OTHER POSTRETIREMENT BENEFITS</t>
  </si>
  <si>
    <t>Retirement Benefits [Abstract]</t>
  </si>
  <si>
    <t>PENSION AND OTHER POSTRETIREMENT BENEFITS The following summarizes the components of net periodic benefit cost: Pension Benefits Three Months Ended December 31, Nine Months Ended December 31, 2018 2017 2018 2017 Operating expenses: Service cost $ 120 $ 116 $ 359 $ 349 Interest expense: Interest expense 1,155 1,063 3,464 3,189 Expected return on plan assets (1,286) (1,264) (3,858) (3,793) Amortization of prior service cost 11 10 32 31 Settlement loss 91 — 609 — Actuarial loss 422 511 1,267 1,533 Net periodic pension cost $ 513 $ 436 $ 1,873 $ 1,309 Other Postretirement Benefits Three Months Ended December 31, Nine Months Ended December 31, 2018 2017 2018 2017 Operating expenses: Service cost $ 4 $ 3 $ 11 $ 10 Interest expense: Interest expense 83 85 248 254 Amortization of prior service cost (177) (178) (532) (533) Actuarial loss 109 115 328 345 Net periodic pension cost $ 19 $ 25 $ 55 $ 76 13. PENSION AND OTHER POSTRETIREMENT BENEFITS (continued) For the nine months ended December 31, 2018, contributions were made to pension plans and postretirement health and life insurance benefits of approximately $4,629 and $261, respectively. Additional contributions to pension plans and postretirement health and life insurance benefits of approximately $2,101 and $256, respectively, are expected during the remainder of fiscal 2019. During the three months and nine months ended December 31, 2018, the Company's cash payments activity triggered settlement accounting, which resulted in $91 and $609 of settlement loss recorded in interest expense, respectively.</t>
  </si>
  <si>
    <t>INVENTORIES</t>
  </si>
  <si>
    <t>Inventory Disclosure [Abstract]</t>
  </si>
  <si>
    <t xml:space="preserve">INVENTORIES The following summarizes the Company’s costs in inventory: December 31, 2018 December 31, 2017 March 31, 2018 Processed $ 697,614 $ 786,227 $ 468,208 Unprocessed 109,351 98,800 204,149 Other 20,817 20,653 25,730 Total inventory $ 827,782 $ 905,680 $ 698,087 </t>
  </si>
  <si>
    <t>OTHER COMPREHENSIVE (LOSS) INCOME</t>
  </si>
  <si>
    <t>Equity [Abstract]</t>
  </si>
  <si>
    <t>OTHER COMPREHENSIVE (LOSS) INCOME The movements in accumulated other comprehensive loss and the related tax effects that are due to current period activity and reclassifications to the income statement are shown on the condensed consolidated statements of comprehensive income. The following summarizes the components reclassified from accumulated other comprehensive loss to earnings: Three Months Ended December 31, Nine Months Ended December 31, 2018 2017 2018 2017 Pension and other postretirement benefits*: Actuarial loss $ 534 $ 626 $ 1,601 $ 1,878 Amortization of prior service cost (167) (167) (502) (502) Amounts reclassified from accumulated other comprehensive loss to net income, gross 367 459 1,099 1,376 Tax effects of amounts reclassified from (82) — (246) — Amounts reclassified from accumulated other comprehensive loss to net income, net $ 285 $ 459 $ 853 $ 1,376 *Amounts are included in net periodic benefit costs for pension and other postretirement benefits. See "Note 13. Pension and Other Postretirement Benefits" for more information.</t>
  </si>
  <si>
    <t>SALE OF RECEIVABLES</t>
  </si>
  <si>
    <t>Transfers and Servicing [Abstract]</t>
  </si>
  <si>
    <t xml:space="preserve">SALE OF RECEIVABLES The Company sells trade receivables to unaffiliated financial institutions under two accounts receivable securitization facilities. Under the first facility, the Company continuously sells a designated pool of trade receivables to a special purpose entity, which sells 100% of the receivables to an unaffiliated financial institution. During the nine months ended December 31, 2018, the investment limit of this program was decreased from $155,000 trade receivables to $125,000 trade receivables. Under the second facility, the Company offers receivables for sale to an unaffiliated financial institution, which are then subject to acceptance by the unaffiliated financial institution. As of December 31, 2018, the investment limit under the second facility was $125,000 trade receivables. The Company is the servicer of both facilities and may receive funds that are due to the unaffiliated financial institutions, which are net settled on the next settlement date. As a result of the net settlement, trade and other receivables, net in the condensed consolidated balance sheets has been increased by $78 as of December 31, 2018 and reduced by $7,953 and $10,858 as of December 31, 2017 and March 31, 2018, respectively. 16. SALE OF RECEIVABLES (continued) The following summarizes the accounts receivable securitization information: December 31, March 31, 2018 2017 2018 Receivables outstanding in facility $ 92,445 $ 125,581 $ 228,621 Beneficial interest 24,659 26,272 48,715 Servicing liability 26 55 81 Cash proceeds: Cash purchase price $ 416,526 $ 402,402 $ 694,517 Deferred purchase price 171,565 183,610 263,670 Service fees 435 359 473 Total $ 588,526 $ 586,371 $ 958,660 </t>
  </si>
  <si>
    <t>FAIR VALUE MEASUREMENTS</t>
  </si>
  <si>
    <t>Fair Value Disclosures [Abstract]</t>
  </si>
  <si>
    <t xml:space="preserve">FAIR VALUE MEASUREMENTS The following summarizes the items measured at fair value on a recurring basis: December 31, 2018 December 31, 2017 March 31, 2018 Total Assets / Total Assets / Total Assets / Liabilities Liabilities Liabilities Level 2 Level 3 at Fair Value Level 2 Level 3 at Fair Value Level 2 Level 3 at Fair Value Assets Derivative financial instruments $ 1,029 $ — $ 1,029 $ — $ — $ — $ — $ — $ — Securitized beneficial interests — 24,659 24,659 — 26,272 26,272 — 48,715 48,715 Total assets $ 1,029 $ 24,659 $ 25,688 $ — $ 26,272 $ 26,272 $ — $ 48,715 $ 48,715 Liabilities Long-term debt $ 742,047 $ 708 $ 742,755 $ 877,647 $ — $ 877,647 $ 911,264 $ 895 $ 912,159 Guarantees — 2,890 2,890 — 2,913 2,913 — 5,864 5,864 Total liabilities $ 742,047 $ 3,598 $ 745,645 $ 877,647 $ 2,913 $ 880,560 $ 911,264 $ 6,759 $ 918,023 Level 2 measurements • Debt: The fair value of debt is based on the market price for similar financial instruments or model-derived valuations whose inputs are observable.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primary inputs to the discounted cash flow analysis include market interest rates of 15.0% to 70.0% and the Company’s historical loss rates of 2.4% to 10.0% as of December 31, 2018. The historical loss rate was weighted by the principal balance of the loans. • Securitized beneficial interests: The fair value of securitized beneficial interests is based on the present value of future expected cash flows. The primary inputs to this valuation include payment speeds of 64 to 73 days and discount rates of 5.0% to 7.3% as of December 31, 2018. The discount rate was weighted by the outstanding interest. Payment speed was weighted by the average days outstanding. 17. FAIR VALUE MEASUREMENTS (continued) The following summarizes the reconciliation of changes in Level 3 instruments measured on a recurring basis: Three Months Ended December 31, 2018 Nine Months Ended December 31, 2018 Securitized Beneficial Interests Guarantees Securitized Beneficial Interests Guarantees Beginning balance $ 17,512 $ 1,861 $ 48,715 $ 5,864 Issuances of sales of receivables/guarantees 71,047 1,585 161,943 2,988 Settlements (62,432) (569) (183,450) (6,109) (Losses) gains recognized in earnings (1,468) 13 (2,549) 147 Ending balance $ 24,659 $ 2,890 $ 24,659 $ 2,890 Three Months Ended December 31, 2017 Nine Months Ended December 31, 2017 Securitized Beneficial Interest Guarantees Securitized Beneficial Interest Guarantees Beginning balance $ 23,668 $ 2,770 $ 38,206 $ 7,126 Issuances of sales of receivables/guarantees 66,496 1,128 177,259 3,193 Settlements (62,407) (993) (186,582) (6,946) Losses recognized in earnings (1,485) 8 (2,611) (460) Ending balance $ 26,272 $ 2,913 $ 26,272 $ 2,913 </t>
  </si>
  <si>
    <t>RELATED PARTY TRANSACTIONS</t>
  </si>
  <si>
    <t>Related Party Transactions [Abstract]</t>
  </si>
  <si>
    <t xml:space="preserve">RELATED PARTY TRANSACTIONS The following summarizes sales and purchases with related parties: Three Months Ended December 31, Nine Months Ended December 31, 2018 2017 2018 2017 Sales $ 475 $ 447 $ 14,238 $ 23,503 Purchases 46,281 35,563 98,784 73,500 </t>
  </si>
  <si>
    <t>INVESTEE COMPANIES</t>
  </si>
  <si>
    <t>Equity Method Investments and Joint Ventures [Abstract]</t>
  </si>
  <si>
    <t xml:space="preserve">INVESTEE COMPANIES The following summarizes the Company's equity method investments as of December 31, 2018: Investee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7,475 Criticality LLC U.S. extraction of cannabidiol from industrial hemp 40 % 381 Nicotine River, LLC U.S. produce consumable e-liquids 40 % 2,150 Oryantal Tutun Paketleme Turkey process tobacco 50 % — Purilum, LLC U.S. produce flavor formulations and consumable e-liquids 50 % — Siam Tobacco Export Company Thailand purchase and process tobacco 49 % — </t>
  </si>
  <si>
    <t>RESTRUCTURING AND ASSET IMPAIRMENT CHARGES</t>
  </si>
  <si>
    <t>Restructuring and Related Activities [Abstract]</t>
  </si>
  <si>
    <t>RESTRUCTURING AND ASSET IMPAIRMENT CHARGES The Company continues to focus on efficiency and cost improvements. During the nine months ended December 31, 2018, the Company continued to respond to changes in the business, with two cost-saving and restructuring initiatives. The first initiative involves the closing of one of its foreign processing facilities in order to process tobacco in the affected area under a third-party processing arrangement going forward. The second initiative involves the consolidation of the Company's U.S. green tobacco processing operations into its Wilson, North Carolina facility and the repurposing of its Farmville, North Carolina facility for storage and special projects. The following summarizes restructuring and impairment charges: Three Months Ended December 31, Nine Months Ended December 31, 2018 2017 2018 2017 Employee separation charges $ 1,122 $ — $ 2,499 $ — Asset impairment and other non-cash charges 545 — 891 — Restructuring and asset impairment charges $ 1,667 $ — $ 3,390 $ — The following summarizes the liability for employee separation charges recorded in the Leaf - North America and Leaf - Other Regions segments: Three Months Ended December 31, Nine Months Ended December 31, 2018 2017 2018 2017 Leaf - North America Leaf - Other Regions Leaf - North America Leaf - Other Regions Leaf - North America Leaf - Other Regions Leaf - North America Leaf - Other Regions Beginning balance $ 107 $ 889 $ — $ — $ — $ 107 $ — $ — Accruals 892 230 — — 1,139 1,360 — — Payments (73) (328) — — (213) (676) — — Ending balance $ 926 $ 791 $ — $ — $ 926 $ 791 $ — $ — There was no liability for employee separation charges recorded in the Other Products and Services segment. 20. RESTRUCTURING AND ASSET IMPAIRMENT CHARGES (continued)</t>
  </si>
  <si>
    <t>BASIS OF PRESENTATION AND SIGNIFICANT ACCOUNTING POLICIES (Policies)</t>
  </si>
  <si>
    <t>Basis of Presentation</t>
  </si>
  <si>
    <t>Basis of Presentation The Company changed its name from Alliance One International, Inc. to Pyxus International, Inc. on September 12, 2018. Due to the seasonal nature of the Company’s business, the results of operations for any fiscal quarter are not necessarily indicative of the operating results that may be attained for other quarters or a full fiscal year.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March 31, 2018.</t>
  </si>
  <si>
    <t>Segments</t>
  </si>
  <si>
    <t>Segments During the three months ended December 31, 2018, the Company realigned its reportable segments to reflect changes to how the business is managed and results are reviewed by the Company's chief operating decision maker. In connection with the "One Tomorrow Transformation" initiative, the Company changed its organizational structure to support its diversified business lines. Prior to the realignment, the Company assessed financial information based on geographic regions. The Company's diversification efforts have resulted in management placing emphasis on data by business line in addition to the historical focus by geography. As a result of this realignment, the reportable segments now include Leaf - North America, Leaf - Other Regions, and Other Products and Services. Prior period segment financial information has been revised to conform to the current year presentation.</t>
  </si>
  <si>
    <t>Taxes Collected from Customers</t>
  </si>
  <si>
    <t>Taxes Collected from Customers Certain subsidiaries are subject to value-added taxes on local sales. The amounts included in sales and other operating revenues and cost of goods and services sold were $4,858 and $2,703 for the three months ended December 31, 2018 and 2017, respectively, and $14,692 and $13,801 for the nine months ended December 31, 2018 and 2017, respectively.</t>
  </si>
  <si>
    <t>Restricted Cash</t>
  </si>
  <si>
    <t>Restricted Cash As of December 31, 2018 and 2017, and March 31, 2018, $1,220, $2,006 and $1,261 of cash was held on deposit as a compensating balance for short-term borrowings, respectively. As of December 31, 2018 and 2017, and March 31, 2018, zero, zero, and $1,487 of cash was restricted for capital investment, respectively. As of December 31, 2018 and 2017, and March 31, 2018, $2,314, zero, and zero of cash was held in escrow from receipt of customer payments.</t>
  </si>
  <si>
    <t>Property, Plant, and Equipment</t>
  </si>
  <si>
    <t>Property, Plant, and Equipment Total property and equipment purchases for the nine months ended December 31, 2018 and 2017 included $1,501 and $279 that were unpaid and included in accounts payable, respectively. Property and equipment sales for the nine months ended December 31, 2018 and 2017 included $1,473 and zero that were uncollected and included in receivables, respectively.</t>
  </si>
  <si>
    <t>Capitalized Interest</t>
  </si>
  <si>
    <t>Capitalized Interest Interest is capitalized on significant construction in progress using the weighted average interest rate during the capitalization period. Interest of $1,578 and zero was capitalized for the three months and nine months ended December 31, 2018 and 2017, respectively. Capitalized interest of $1,197 is included in property, plant, and equipment, net in the condensed consolidated balance sheets. Capitalized interest of $381 is included in investments in unconsolidated affiliates in the condensed consolidated balance sheets.</t>
  </si>
  <si>
    <t>New Accounting Standards</t>
  </si>
  <si>
    <t>Recently Adopted Accounting Pronouncements In May 2014, the Financial Accounting Standards Board ("FASB") issued Accounting Standard Update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his guidance on April 1, 2018 for all contracts using the modified retrospective approach. The adoption of this guidance did not have a material impact on the condensed consolidated financial statements. The adoption of this guidance resulted in additional disclosures. See "Note 2. Revenue Recognition" for more information.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e Company adopted this guidance on April 1, 2018 using the retrospective approach. The adoption of this guidance resulted in the following changes as of December 31, 2017 to the condensed consolidated statement cash flows: cash collections from beneficial interests of $183,610 was reclassified from operating activities to investing activities and $177,259 obtained as a beneficial interest for transferring trade receivables in a securitization transaction has been added as a non-cash disclosure. In November 2016, the FASB issued ASU No. 2016-18, Statement of Cash Flows (Topic 230): Restricted Cash . ASU 2016-18 clarifies the presentation of restricted cash on the statement of cash flows to reduce diversity in practice on how restricted cash is presented on the statement of cash flows. The Company adopted this guidance on April 1, 2018 using the retrospective approach. The adoption of this guidance resulted in the following changes: a reclassification of $2,749 and $3,373 from other current and other long-term assets in total to separately stated line items for restricted cash in the condensed consolidated balance sheets as of December 31, 2017 and March 31, 2018, respectively; the change in restricted cash of $440 presented in investing activities in the consolidated statements of cash flows is eliminated as of December 31, 2017; and the inclusion of $2,749 of restricted cash in the calculation of cash, cash equivalents, and restricted cash at the end of the period in the condensed consolidated statements of cash flows as of December 31, 2017.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e Company adopted this guidance on April 1, 2018 using the retrospective approach. The adoption of this guidance resulted in a reclassification of $342 and $1,026 from selling, general, and administrative expenses to interest expense in the condensed consolidated statement of operations for the three months and nine months ended December 31, 2017, respectively. See "Note 13. Pension and Other Postretirement Benefits" for more information.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Company early adopted this guidance on April 1, 2018 using the modified retrospective approach. The adoption of this guidance did not have a material impact on the condensed consolidated financial statements and related disclosures. 1. BASIS OF PRESENTATION AND SIGNIFICANT ACCOUNTING POLICIES (continued) In February 2018, the FASB issued ASU No. 2018-02, Income Statement – Reporting Comprehensive Income (Topic 220): Reclassification of Certain Tax Effects from Accumulated Other Comprehensive Income. ASU 2018-02 allows a reclassification from accumulated other comprehensive income to retained earnings for stranded tax effects resulting from the Tax Cuts and Job Acts (the "Tax Act"). The tax effects unrelated to the Tax Act are released from accumulated other comprehensive income using either the specific identification approach or the portfolio approach based on the nature of the underlying item. The Company adopted this guidance on December 31, 2018 using modified retrospective approach. The adoption of this guidance resulted in a reclassification of $2,931 of stranded tax effects from accumulated other comprehensive loss to retained deficit due to reduction in federal corporate tax rate. The stranded tax effects are derived from the deferred tax balance on pension obligations as a result of the lower U.S. Federal Corporate tax rate. In August 2018, the FASB issued ASU No. 2018-13, Fair Value Measurement (Topic 820): Disclosure Framework - Changes to the Disclosure Requirements for Fair Value Measurement . ASU 2018-13 eliminates, adds, and modifies certain disclosure requirements for fair value measurements. The Company adopted this guidance prospectively on September 30, 2018. The adoption of this guidance resulted in the addition of the weighted average of the significant observable inputs used to develop Level 3 fair value measurements in its disclosures. See "Note 17. Fair Value Measurements" for more information. Recent Accounting Pronouncements Not Yet Adopted In February 2016, the FASB issued ASU No. 2016-02, Leases (Topic 842). Subsequently, the FASB has issued ASUs which further clarify this guidance. ASU 2016-02 requires lessees to recognize right-of-use assets and liabilities arising from leases on the balance sheet. In addition, leases will be classified as either finance or operating, with classification affecting the pattern of expense recognition in the income statement. This guidance also requires disclosures about the amount, timing, and uncertainty of cash flows arising from leases. This guidance will be adopted using a modified retrospective approach and is effective for the Company on April 1, 2019. The Company has formed a project team to evaluate and implement this guidance. The Company has completed a scoping assessment of leasing arrangements and service agreements. The Company has elected to adopt an accounting policy for all asset classes to include both the lease and non-lease components as a single component and account for it as a lease. The Company has elected to utilize the transition practical expedients, as prescribed in ASC 842-10-65-1(f). The adoption of this guidance is expected to materially increase assets and liabilities on the consolidated balance sheets. The impact on our results of operations and cash flows is not expected to be material. The Company does not expect the adoption of this guidance to have a material impact on its existing debt covenants.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will be adopted using a modified retrospective approach and is effective for the Company on April 1, 2020. The Company is evaluating the effect that adoption of this guidance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 ASU 2018-14 removes disclosures, clarifies specific disclosure requirements, and adds disclosure requirements. This guidance will be adopted using a retrospective approach and is effective for the Company on March 31, 2020. The Company is evaluating the effect that adoption of this guidance will have on its consolidated financial statements and related disclosures. In October 2018, the FASB issued ASU No.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April 1, 2020. The Company is evaluating the effect that adoption of this guidance will have on its consolidated financial statements and related disclosures.</t>
  </si>
  <si>
    <t>REVENUE RECOGNITION (Tables)</t>
  </si>
  <si>
    <t>Schedule of Revenue Disaggregated by Major Source</t>
  </si>
  <si>
    <t>The following disaggregates sales and other operating revenues by major source: Three Months Ended December 31, 2018 Nine Months Ended December 31, 2018 Leaf - North America: Product revenue $ 60,280 $ 152,725 Processing and other revenues 17,570 29,039 Total sales and other operating revenues 77,850 181,764 Leaf - Other Regions: Product revenue 432,423 977,503 Processing and other revenues 9,296 40,752 Total sales and other operating revenues 441,719 1,018,255 Other Products and Services: Total sales and other operating revenues 1 4,918 10,332 Total sales and other operating revenues $ 524,487 $ 1,210,351 (1) Other products and services is primarily composed of revenue from the sale of legal cannabis in Canada and e-liquids product revenue.</t>
  </si>
  <si>
    <t>Schedule of Activity in the Claims Allowance</t>
  </si>
  <si>
    <t xml:space="preserve">The following summarizes activity in the claims allowance: Three Months Ended December 31, 2018 Nine Months Ended December 31, 2018 Balance, beginning of period $ 1,360 $ 1,100 Additions 526 2,258 Payments (476) (1,948) Balance, end of period $ 1,410 $ 1,410 </t>
  </si>
  <si>
    <t>Schedule of Allowance for Doubtful Accounts and Activity of Claims Allowances</t>
  </si>
  <si>
    <t xml:space="preserve">The allowance for doubtful accounts reflects the Company’s best estimate of probable losses inherent in the trade receivables, net balance. The Company determines the allowance based on historical experience, and other currently available information. The following summarizes activity in the allowance for doubtful accounts: Three Months Ended December 31, 2018 Nine Months Ended December 31, 2018 Balance, beginning of period $ (7,324) $ (7,055) Additions (1,774) (2,136) Writes-offs (15) 78 Balance, end of period (9,113) (9,113) Trade receivables 277,860 277,860 Trade receivables, net $ 268,747 $ 268,747 </t>
  </si>
  <si>
    <t>GUARANTEES (Tables)</t>
  </si>
  <si>
    <t>Schedule of Guarantees and Associated Fair Values</t>
  </si>
  <si>
    <t xml:space="preserve">The following summarizes amounts guaranteed and the fair value of those guarantees: December 31, 2018 December 31, 2017 March 31, 2018 Amounts guaranteed (not to exceed) $ 176,762 $ 165,333 $ 150,900 Amounts outstanding under guarantee 79,336 96,154 126,835 Fair value of guarantees 2,890 2,913 5,864 </t>
  </si>
  <si>
    <t>GOODWILL AND INTANGIBLES (Tables)</t>
  </si>
  <si>
    <t>Schedule of Goodwill and Intangible Asset Rollforward</t>
  </si>
  <si>
    <t xml:space="preserve">The following summarizes goodwill and other intangible assets: December 31, 2018 Weighted Average Remaining Useful Life Beginning Gross Carrying Amount Additions Accumulated Amortization Impact of Foreign Currency Translation Ending Intangible Assets, Net Intangibles subject to amortization: Customer relationships 9.77 years $ 58,530 $ 5,450 $ (28,021) $ — $ 35,959 Production and supply contracts 3.10 years 14,893 — (9,997) — 4,896 Internally developed software 3.66 years 18,812 759 (18,229) — 1,342 Licenses 19.11 years 30,339 17 (1,277) (1,655) 27,424 Trade names 7.25 years — 500 (47) — 453 Intangibles not subject to amortization: Goodwill 27,546 7,174 — (611) 34,109 Total $ 150,120 $ 13,900 $ (57,571) $ (2,266) $ 104,183 March 31, 2018 Weighted Average Remaining Useful Life Beginning Gross Carrying Amount Additions Accumulated Amortization Ending Intangible Assets, Net Intangibles subject to amortization: Customer relationships 10.85 years $ 58,530 $ — $ (25,005) $ 33,525 Production and supply contracts 3.82 years 14,893 — (8,774) 6,119 Internally developed software 2.82 years 18,581 231 (17,828) 984 Licenses 19.84 years — 30,339 (243) 30,096 Intangibles not subject to amortization: Goodwill 16,463 11,083 — 27,546 Total $ 108,467 $ 41,653 $ (51,850) $ 98,270 </t>
  </si>
  <si>
    <t>Schedule of Estimated Intangible Asset Amortization Expense</t>
  </si>
  <si>
    <t>The following summarizes the estimated future intangible asset amortization expense: For Fiscal Customer Production Internally Licenses Trade Names Total January 1, 2019 through March 31, 2019 $ 1,005 $ 516 $ 139 $ 360 $ 16 $ 2,036 2020 4,022 1,741 445 1,439 63 7,710 2021 4,022 1,397 284 1,439 63 7,205 2022 4,022 1,242 211 1,437 63 6,975 2023 4,022 — 179 1,434 63 5,698 Later 18,866 — 84 21,315 185 40,450 $ 35,959 $ 4,896 $ 1,342 $ 27,424 $ 453 $ 70,074 *Estimated amortization expense for the internally developed software is based on costs accumulated as of December 31, 2018. These estimates will change as new costs are incurred and until the software is placed into service in all locations.</t>
  </si>
  <si>
    <t>SEGMENT INFORMATION (Tables)</t>
  </si>
  <si>
    <t>Schedule of Segment Information</t>
  </si>
  <si>
    <t>The following summarizes segment information and includes information for periods other than the three and nine months ended December 31, 2018 and 2017 in light of the segment re-alignment: Three Months Ended December 31, 2018 2017 2016 Sales and other operating revenues: Leaf - North America $ 77,850 $ 120,689 $ 108,869 Leaf - Other Regions 441,719 357,094 345,666 Other Products and Services 4,918 — — Total sales and other operating revenues $ 524,487 $ 477,783 $ 454,535 Operating income (loss): Leaf - North America $ 2,870 $ 7,340 $ 5,685 Leaf - Other Regions 44,133 32,897 34,390 Other Products and Services (7,648) — — Total operating income $ 39,355 $ 40,237 $ 40,075 Nine Months Ended December 31, 2018 2017 2016 Sales and other operating revenues: Leaf - North America $ 181,764 $ 245,307 $ 217,629 Leaf - Other Regions 1,018,255 956,808 887,431 Other Products and Services 10,332 — — Total sales and other operating revenues $ 1,210,351 $ 1,202,115 $ 1,105,060 Operating income (loss): Leaf - North America $ 7,888 $ 13,463 $ 8,366 Leaf - Other Regions 70,010 65,665 45,480 Other Products and Services (21,265) — — Total operating income $ 56,633 $ 79,128 $ 53,846 Years Ended March 31, 2018 2017 Sales and other operating revenues: Leaf - North America $ 451,383 $ 396,217 Leaf - Other Regions 1,394,048 1,318,533 Other Products and Services 535 — Total sales and other operating revenues $ 1,845,966 $ 1,714,750 Operating income (loss): Leaf - North America $ 26,446 $ 15,333 Leaf - Other Regions 88,742 72,009 Other Products and Services (3,284) — Total operating income $ 111,904 $ 87,342 7. SEGMENT INFORMATION (continued) December 31, 2018 December 31, 2017 Leaf - North America Leaf - Other Regions Other Products and Services Total Leaf - North America Leaf - Other Regions Other Products and Services Total Total assets $ 318,295 $ 1,598,879 $ 106,545 $ 2,023,719 $ 495,950 $ 1,558,238 $ — $ 2,054,188 Trade and other receivables, net 22,724 266,104 1,224 290,052 34,042 206,775 — 240,817 Goodwill 2,795 13,669 17,645 34,109 2,794 13,669 — 16,463 Equity in net assets of investee companies — 55,283 12,285 67,568 — 56,808 9,479 66,287 Depreciation and amortization 5,365 19,398 2,124 26,887 5,572 19,273 — 24,845 Capital expenditures* 3,011 13,263 18,900 35,174 4,461 12,801 — 17,262 *Capital expenditures in this table are presented as activity for the nine months ended December 31, 2018 and 2017.</t>
  </si>
  <si>
    <t>Schedule of Analysis of Segment Assets</t>
  </si>
  <si>
    <t xml:space="preserve">March 31, 2018 March 31, 2017 Leaf - North America Leaf - Other Regions Other Products and Services Total Leaf - North America Leaf - Other Regions Other Products and Services Total Total assets $ 366,495 $ 1,528,859 $ 71,277 $ 1,966,631 $ 375,782 $ 1,596,090 $ — $ 1,971,872 Trade and other receivables, net 46,096 257,968 335 304,399 40,212 213,973 — 254,185 Goodwill 2,795 13,669 11,082 27,546 2,794 13,669 — 16,463 Equity in net assets of investee companies — 57,434 9,935 67,369 — 51,832 (389) 51,443 Depreciation and amortization 7,435 25,754 409 33,598 7,543 26,933 — 34,476 Capital expenditures 4,649 17,017 1,632 23,298 3,638 9,099 — 12,737 </t>
  </si>
  <si>
    <t>EARNINGS PER SHARE (Tables)</t>
  </si>
  <si>
    <t>Schedule of Basic and Diluted Earnings Per Share</t>
  </si>
  <si>
    <t xml:space="preserve">The following summarizes the computation of earnings per share: Three Months Ended December 31, Nine Months Ended December 31, (in thousands, except per share data) 2018 2017 2018 2017 Basic (loss) income per share: Net (loss) income attributable to Pyxus International, Inc. $ (5,095) $ 88,456 $ (60,487) $ 56,936 Shares: Weighted average number of shares outstanding 9,068 9,001 9,048 8,982 Basic (loss) income per share $ (0.56) $ 9.83 $ (6.69) $ 6.34 Diluted (loss) income per share: Net (loss) income attributable to Pyxus International, Inc. $ (5,095) $ 88,456 $ (60,487) $ 56,936 Shares: Weighted average number of shares outstanding 9,068 9,001 9,048 8,982 Plus: Restricted shares issued and shares applicable to stock options and restricted stock units, net of shares assumed to be purchased from proceeds at average market price — * 28 — * 27 Adjusted weighted average number of shares outstanding 9,068 9,029 9,048 9,009 Diluted (loss) income per share $ (0.56) $ 9.80 $ (6.69) $ 6.32 *All outstanding restricted shares and shares applicable to stock options and restricted stock units are excluded because their inclusion would have an antidilutive effect on the loss per share. </t>
  </si>
  <si>
    <t>STOCK-BASED COMPENSATION (Tables)</t>
  </si>
  <si>
    <t>Schedule of Share-based Compensation Expense</t>
  </si>
  <si>
    <t xml:space="preserve">The following summarizes the Company's stock-based compensation expense related to awards granted under its various employee and non-employee stock incentive plans: Three Months Ended December 31, Nine Months Ended December 31, (in thousands) 2018 2017 2018 2017 Stock-based compensation expense $ 402 $ 271 $ 1,155 $ 869 Stock-based compensation expense payable in cash — — — 54 </t>
  </si>
  <si>
    <t>Schedule of Share-based Compensation Awards</t>
  </si>
  <si>
    <t xml:space="preserve">The following summarizes the Company's stock-based compensation awards: Three Months Ended December 31, Nine Months Ended December 31, (in thousands, except grant date fair value) 2018 2017 2018 2017 Restricted stock Number granted 13 7 26 22 Grant date fair value $ 11.86 $ 13.25 $ 17.04 $ 12.85 Restricted stock units Number granted 5 — 66 57 Grant date fair value $ 14.32 $ — $ 15.94 $ 11.75 Performance-based stock units Number granted — — 30 29 Grant date fair value $ — $ — $ 16.00 $ 11.75 </t>
  </si>
  <si>
    <t>PENSION AND OTHER POSTRETIREMENT BENEFITS (Tables)</t>
  </si>
  <si>
    <t>Schedule of Net Periodic Benefit Cost</t>
  </si>
  <si>
    <t>The following summarizes the components of net periodic benefit cost: Pension Benefits Three Months Ended December 31, Nine Months Ended December 31, 2018 2017 2018 2017 Operating expenses: Service cost $ 120 $ 116 $ 359 $ 349 Interest expense: Interest expense 1,155 1,063 3,464 3,189 Expected return on plan assets (1,286) (1,264) (3,858) (3,793) Amortization of prior service cost 11 10 32 31 Settlement loss 91 — 609 — Actuarial loss 422 511 1,267 1,533 Net periodic pension cost $ 513 $ 436 $ 1,873 $ 1,309 Other Postretirement Benefits Three Months Ended December 31, Nine Months Ended December 31, 2018 2017 2018 2017 Operating expenses: Service cost $ 4 $ 3 $ 11 $ 10 Interest expense: Interest expense 83 85 248 254 Amortization of prior service cost (177) (178) (532) (533) Actuarial loss 109 115 328 345 Net periodic pension cost $ 19 $ 25 $ 55 $ 76 13. PENSION AND OTHER POSTRETIREMENT BENEFITS (continued)</t>
  </si>
  <si>
    <t>INVENTORIES (Tables)</t>
  </si>
  <si>
    <t>Schedule of Costs in Inventory</t>
  </si>
  <si>
    <t xml:space="preserve">The following summarizes the Company’s costs in inventory: December 31, 2018 December 31, 2017 March 31, 2018 Processed $ 697,614 $ 786,227 $ 468,208 Unprocessed 109,351 98,800 204,149 Other 20,817 20,653 25,730 Total inventory $ 827,782 $ 905,680 $ 698,087 </t>
  </si>
  <si>
    <t>OTHER COMPREHENSIVE (LOSS) INCOME (Tables)</t>
  </si>
  <si>
    <t>Schedule of Components Reclassified from Accumulated Other Comprehensive Loss to Earnings</t>
  </si>
  <si>
    <t>The following summarizes the components reclassified from accumulated other comprehensive loss to earnings: Three Months Ended December 31, Nine Months Ended December 31, 2018 2017 2018 2017 Pension and other postretirement benefits*: Actuarial loss $ 534 $ 626 $ 1,601 $ 1,878 Amortization of prior service cost (167) (167) (502) (502) Amounts reclassified from accumulated other comprehensive loss to net income, gross 367 459 1,099 1,376 Tax effects of amounts reclassified from (82) — (246) — Amounts reclassified from accumulated other comprehensive loss to net income, net $ 285 $ 459 $ 853 $ 1,376 *Amounts are included in net periodic benefit costs for pension and other postretirement benefits. See "Note 13. Pension and Other Postretirement Benefits" for more information.</t>
  </si>
  <si>
    <t>SALE OF RECEIVABLES (Tables)</t>
  </si>
  <si>
    <t>Schedule of Accounts Receivable Securitization Information</t>
  </si>
  <si>
    <t xml:space="preserve">The following summarizes the accounts receivable securitization information: December 31, March 31, 2018 2017 2018 Receivables outstanding in facility $ 92,445 $ 125,581 $ 228,621 Beneficial interest 24,659 26,272 48,715 Servicing liability 26 55 81 Cash proceeds: Cash purchase price $ 416,526 $ 402,402 $ 694,517 Deferred purchase price 171,565 183,610 263,670 Service fees 435 359 473 Total $ 588,526 $ 586,371 $ 958,660 </t>
  </si>
  <si>
    <t>FAIR VALUE MEASUREMENTS (Tables)</t>
  </si>
  <si>
    <t>Schedule of Recurring Fair Value Measurements</t>
  </si>
  <si>
    <t xml:space="preserve">The following summarizes the items measured at fair value on a recurring basis: December 31, 2018 December 31, 2017 March 31, 2018 Total Assets / Total Assets / Total Assets / Liabilities Liabilities Liabilities Level 2 Level 3 at Fair Value Level 2 Level 3 at Fair Value Level 2 Level 3 at Fair Value Assets Derivative financial instruments $ 1,029 $ — $ 1,029 $ — $ — $ — $ — $ — $ — Securitized beneficial interests — 24,659 24,659 — 26,272 26,272 — 48,715 48,715 Total assets $ 1,029 $ 24,659 $ 25,688 $ — $ 26,272 $ 26,272 $ — $ 48,715 $ 48,715 Liabilities Long-term debt $ 742,047 $ 708 $ 742,755 $ 877,647 $ — $ 877,647 $ 911,264 $ 895 $ 912,159 Guarantees — 2,890 2,890 — 2,913 2,913 — 5,864 5,864 Total liabilities $ 742,047 $ 3,598 $ 745,645 $ 877,647 $ 2,913 $ 880,560 $ 911,264 $ 6,759 $ 918,023 </t>
  </si>
  <si>
    <t>Schedule of Assets Measured on Recurring Basis</t>
  </si>
  <si>
    <t xml:space="preserve">The following summarizes the reconciliation of changes in Level 3 instruments measured on a recurring basis: Three Months Ended December 31, 2018 Nine Months Ended December 31, 2018 Securitized Beneficial Interests Guarantees Securitized Beneficial Interests Guarantees Beginning balance $ 17,512 $ 1,861 $ 48,715 $ 5,864 Issuances of sales of receivables/guarantees 71,047 1,585 161,943 2,988 Settlements (62,432) (569) (183,450) (6,109) (Losses) gains recognized in earnings (1,468) 13 (2,549) 147 Ending balance $ 24,659 $ 2,890 $ 24,659 $ 2,890 Three Months Ended December 31, 2017 Nine Months Ended December 31, 2017 Securitized Beneficial Interest Guarantees Securitized Beneficial Interest Guarantees Beginning balance $ 23,668 $ 2,770 $ 38,206 $ 7,126 Issuances of sales of receivables/guarantees 66,496 1,128 177,259 3,193 Settlements (62,407) (993) (186,582) (6,946) Losses recognized in earnings (1,485) 8 (2,611) (460) Ending balance $ 26,272 $ 2,913 $ 26,272 $ 2,913 </t>
  </si>
  <si>
    <t>RELATED PARTY TRANSACTIONS (Tables)</t>
  </si>
  <si>
    <t>Schedule of Related Party Transactions</t>
  </si>
  <si>
    <t xml:space="preserve">The following summarizes sales and purchases with related parties: Three Months Ended December 31, Nine Months Ended December 31, 2018 2017 2018 2017 Sales $ 475 $ 447 $ 14,238 $ 23,503 Purchases 46,281 35,563 98,784 73,500 </t>
  </si>
  <si>
    <t>INVESTEE COMPANIES (Tables)</t>
  </si>
  <si>
    <t>Schedule of Equity Method Investments</t>
  </si>
  <si>
    <t xml:space="preserve">The following summarizes the Company's equity method investments as of December 31, 2018: Investee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7,475 Criticality LLC U.S. extraction of cannabidiol from industrial hemp 40 % 381 Nicotine River, LLC U.S. produce consumable e-liquids 40 % 2,150 Oryantal Tutun Paketleme Turkey process tobacco 50 % — Purilum, LLC U.S. produce flavor formulations and consumable e-liquids 50 % — Siam Tobacco Export Company Thailand purchase and process tobacco 49 % — </t>
  </si>
  <si>
    <t>RESTRUCTURING AND ASSET IMPAIRMENT CHARGES (Tables)</t>
  </si>
  <si>
    <t>Schedule of Restructuring Charges</t>
  </si>
  <si>
    <t>The following summarizes restructuring and impairment charges: Three Months Ended December 31, Nine Months Ended December 31, 2018 2017 2018 2017 Employee separation charges $ 1,122 $ — $ 2,499 $ — Asset impairment and other non-cash charges 545 — 891 — Restructuring and asset impairment charges $ 1,667 $ — $ 3,390 $ — The following summarizes the liability for employee separation charges recorded in the Leaf - North America and Leaf - Other Regions segments: Three Months Ended December 31, Nine Months Ended December 31, 2018 2017 2018 2017 Leaf - North America Leaf - Other Regions Leaf - North America Leaf - Other Regions Leaf - North America Leaf - Other Regions Leaf - North America Leaf - Other Regions Beginning balance $ 107 $ 889 $ — $ — $ — $ 107 $ — $ — Accruals 892 230 — — 1,139 1,360 — — Payments (73) (328) — — (213) (676) — — Ending balance $ 926 $ 791 $ — $ — $ 926 $ 791 $ — $ — There was no liability for employee separation charges recorded in the Other Products and Services segment. 20. RESTRUCTURING AND ASSET IMPAIRMENT CHARGES (continued)</t>
  </si>
  <si>
    <t>Schedule of Asset Impairment and Other Non-Cash Charges by Segment</t>
  </si>
  <si>
    <t>The following summarizes the asset impairment and other non-cash charges by segment: Three Months Ended December 31, Nine Months Ended December 31, 2018 2017 2018 2017 Leaf - North America $ 545 $ — $ 545 $ — Leaf - Other Regions — — 346 — Total $ 545 $ — $ 891 $ — There were no asset impairments or other non-cash charges recorded in the Other Products and Services segment.</t>
  </si>
  <si>
    <t>BASIS OF PRESENTATION AND SIGNIFICANT ACCOUNTING POLICIES - Narrative (Details) - USD ($)</t>
  </si>
  <si>
    <t>Mar. 31, 2017</t>
  </si>
  <si>
    <t>Cash and Cash Equivalents [Line Items]</t>
  </si>
  <si>
    <t>Value added tax expense</t>
  </si>
  <si>
    <t>Cash held on deposit</t>
  </si>
  <si>
    <t>Cash restricted for capital investment</t>
  </si>
  <si>
    <t>Purchases of property, plant and equipment</t>
  </si>
  <si>
    <t>Sales of property, plant and equipment</t>
  </si>
  <si>
    <t>Interest costs capitalized during period</t>
  </si>
  <si>
    <t>Interest expense</t>
  </si>
  <si>
    <t>Accounting Standards Update 2016-15</t>
  </si>
  <si>
    <t>Cash collections from beneficial interests</t>
  </si>
  <si>
    <t>Accounting Standards Update 2016-18</t>
  </si>
  <si>
    <t>Change in restricted cash</t>
  </si>
  <si>
    <t>Accounting Standards Update 2018-02</t>
  </si>
  <si>
    <t>Zimbabwe | Cash Held in Real Time Gross Settlement System</t>
  </si>
  <si>
    <t>REVENUE RECOGNITION - Narrative (Details) - USD ($) $ in Thousands</t>
  </si>
  <si>
    <t>Disaggregation of Revenue [Line Items]</t>
  </si>
  <si>
    <t>Capitalized costs to obtain a contract</t>
  </si>
  <si>
    <t>Other Intangible Assets</t>
  </si>
  <si>
    <t>REVENUE RECOGNITION - Revenue Disaggregated by Product or Service (Details) - USD ($) $ in Thousands</t>
  </si>
  <si>
    <t>12 Months Ended</t>
  </si>
  <si>
    <t>Dec. 31, 2016</t>
  </si>
  <si>
    <t>Total sales and other operating revenues</t>
  </si>
  <si>
    <t>Leaf Tobacco - North America Segment</t>
  </si>
  <si>
    <t>Leaf Tobacco - North America Segment | Product revenue</t>
  </si>
  <si>
    <t>Leaf Tobacco - North America Segment | Processing and other revenues</t>
  </si>
  <si>
    <t>Leaf Tobacco - Other Regions Segment</t>
  </si>
  <si>
    <t>Leaf Tobacco - Other Regions Segment | Product revenue</t>
  </si>
  <si>
    <t>Leaf Tobacco - Other Regions Segment | Processing and other revenues</t>
  </si>
  <si>
    <t>Other Products and Services Segment</t>
  </si>
  <si>
    <t>REVENUE RECOGNITION - Claims Allowance Activity (Details) - USD ($) $ in Thousands</t>
  </si>
  <si>
    <t>Liability for Unpaid Claims and Claims Adjustment Expense [Roll Forward]</t>
  </si>
  <si>
    <t>Balance, beginning of period</t>
  </si>
  <si>
    <t>Additions</t>
  </si>
  <si>
    <t>Payments</t>
  </si>
  <si>
    <t>Balance, end of period</t>
  </si>
  <si>
    <t>REVENUE RECOGNITION - Allowance for Doubtful Accounts (Details) $ in Thousands</t>
  </si>
  <si>
    <t>Dec. 31, 2018USD ($)</t>
  </si>
  <si>
    <t>Allowance for Doubtful Accounts Receivable [Roll Forward]</t>
  </si>
  <si>
    <t>Balance at beginning of period</t>
  </si>
  <si>
    <t>Writes-offs</t>
  </si>
  <si>
    <t>Balance at end of period</t>
  </si>
  <si>
    <t>Trade receivables</t>
  </si>
  <si>
    <t>INCOME TAXES - Narrative (Details) - USD ($) $ in Thousands</t>
  </si>
  <si>
    <t>36 Months Ended</t>
  </si>
  <si>
    <t>Dec. 31, 2015</t>
  </si>
  <si>
    <t>Significant Change in Unrecognized Tax Benefits is Reasonably Possible [Line Items]</t>
  </si>
  <si>
    <t>Unrecognized tax benefits</t>
  </si>
  <si>
    <t>Unrecognized tax benefits that would impact effective tax rate</t>
  </si>
  <si>
    <t>Interest on income taxes accrued</t>
  </si>
  <si>
    <t>Income tax penalties accrued</t>
  </si>
  <si>
    <t>Adjustment to deemed repatriation tax liability</t>
  </si>
  <si>
    <t>Effective income tax rate (as a percent)</t>
  </si>
  <si>
    <t>(65.30%)</t>
  </si>
  <si>
    <t>396.40%</t>
  </si>
  <si>
    <t>Non-U.S</t>
  </si>
  <si>
    <t>Income tax settlements</t>
  </si>
  <si>
    <t>Favorable adjustment to tax expense</t>
  </si>
  <si>
    <t>Payments for income tax settlements</t>
  </si>
  <si>
    <t>Income tax settlement accrual</t>
  </si>
  <si>
    <t>Non-U.S | Minimum</t>
  </si>
  <si>
    <t>Income tax examination, open tax years</t>
  </si>
  <si>
    <t>3 years</t>
  </si>
  <si>
    <t>Non-U.S | Maximum</t>
  </si>
  <si>
    <t>6 years</t>
  </si>
  <si>
    <t>GUARANTEES - Summary (Details) - USD ($)</t>
  </si>
  <si>
    <t>Guarantor Obligations [Line Items]</t>
  </si>
  <si>
    <t>Amounts guaranteed (not to exceed)</t>
  </si>
  <si>
    <t>Amounts outstanding under guarantee</t>
  </si>
  <si>
    <t>Fair value of guarantees</t>
  </si>
  <si>
    <t>Number of years before expiring guarantees</t>
  </si>
  <si>
    <t>1 year</t>
  </si>
  <si>
    <t>Financial Guarantee</t>
  </si>
  <si>
    <t>GOODWILL AND INTANGIBLES - Intangible Assets and Goodwill (Details) - USD ($) $ in Thousands</t>
  </si>
  <si>
    <t>Schedule of Intangible Assets [Line Items]</t>
  </si>
  <si>
    <t>Beginning Gross Carrying Amount</t>
  </si>
  <si>
    <t>Accumulated Amortization</t>
  </si>
  <si>
    <t>Impact of Foreign Currency Translation</t>
  </si>
  <si>
    <t>Ending Intangible Assets, Net</t>
  </si>
  <si>
    <t>Customer relationships</t>
  </si>
  <si>
    <t>Weighted Average Remaining Useful Life</t>
  </si>
  <si>
    <t>9 years 9 months 7 days</t>
  </si>
  <si>
    <t>10 years 10 months 6 days</t>
  </si>
  <si>
    <t>Production and supply contracts</t>
  </si>
  <si>
    <t>3 years 1 month 6 days</t>
  </si>
  <si>
    <t>3 years 9 months 25 days</t>
  </si>
  <si>
    <t>Internally developed software</t>
  </si>
  <si>
    <t>3 years 7 months 28 days</t>
  </si>
  <si>
    <t>2 years 9 months 25 days</t>
  </si>
  <si>
    <t>Licenses</t>
  </si>
  <si>
    <t>19 years 1 month 9 days</t>
  </si>
  <si>
    <t>19 years 10 months 2 days</t>
  </si>
  <si>
    <t>Trade names</t>
  </si>
  <si>
    <t>7 years 3 months</t>
  </si>
  <si>
    <t>GOODWILL AND INTANGIBLES - Estimated Intangible Asset Amortization Expense (Details) $ in Thousands</t>
  </si>
  <si>
    <t>Finite-Lived Intangible Assets [Line Items]</t>
  </si>
  <si>
    <t>January 1, 2019 through March 31, 2019</t>
  </si>
  <si>
    <t>2020</t>
  </si>
  <si>
    <t>2021</t>
  </si>
  <si>
    <t>2022</t>
  </si>
  <si>
    <t>2023</t>
  </si>
  <si>
    <t>Later</t>
  </si>
  <si>
    <t>Total estimated future intangible asset amortization expense</t>
  </si>
  <si>
    <t>Customer Relationships</t>
  </si>
  <si>
    <t>Production and Supply Contracts</t>
  </si>
  <si>
    <t>Internally Developed Software Intangible</t>
  </si>
  <si>
    <t>Trade Names</t>
  </si>
  <si>
    <t>VARIABLE INTEREST ENTITIES - Narrative (Details) $ in Thousands</t>
  </si>
  <si>
    <t>Dec. 31, 2018USD ($)joint_venture</t>
  </si>
  <si>
    <t>Mar. 31, 2018USD ($)</t>
  </si>
  <si>
    <t>Dec. 31, 2017USD ($)</t>
  </si>
  <si>
    <t>Variable Interest Entity [Line Items]</t>
  </si>
  <si>
    <t>Investment in joint ventures</t>
  </si>
  <si>
    <t>Advances to joint ventures</t>
  </si>
  <si>
    <t>Variable Interest Entity, Not Primary Beneficiary</t>
  </si>
  <si>
    <t>Number of joint ventures, maximum loss exposure | joint_venture</t>
  </si>
  <si>
    <t>Joint ventures, maximum loss exposure</t>
  </si>
  <si>
    <t>SEGMENT INFORMATION - Analysis of Segment Information (Details) - USD ($) $ in Thousands</t>
  </si>
  <si>
    <t>Segment Reporting Information [Line Items]</t>
  </si>
  <si>
    <t>Total operating income</t>
  </si>
  <si>
    <t>Trade and other receivables, net</t>
  </si>
  <si>
    <t>Equity in net assets of investee companies</t>
  </si>
  <si>
    <t>Capitalized expenditures</t>
  </si>
  <si>
    <t>EARNINGS PER SHARE - Narrative (Details) - $ / shares shares in Thousands</t>
  </si>
  <si>
    <t>Shares of common stock owned by the subsidiary (shares)</t>
  </si>
  <si>
    <t>Stock Options</t>
  </si>
  <si>
    <t>Earnings Per Share, Basic, by Common Class, Including Two Class Method [Line Items]</t>
  </si>
  <si>
    <t>Antidilutive securities excluded from computation of earnings per share (shares)</t>
  </si>
  <si>
    <t>Weighted average exercise price of antidilutive shares (USD per share)</t>
  </si>
  <si>
    <t>EARNINGS PER SHARE - Summary (Details) - USD ($) $ / shares in Units, shares in Thousands, $ in Thousands</t>
  </si>
  <si>
    <t>Basic (loss) income per share:</t>
  </si>
  <si>
    <t>Net income attributable to Pyxus International, Inc.</t>
  </si>
  <si>
    <t>Weighted average number of shares outstanding (shares)</t>
  </si>
  <si>
    <t>Basic (loss) income per share (USD per share)</t>
  </si>
  <si>
    <t>Diluted (loss) income per share:</t>
  </si>
  <si>
    <t>Plus: Restricted shares issued and shares applicable to stock options and restricted stock units, net of shares assumed to be purchased from proceeds at average market price (shares)</t>
  </si>
  <si>
    <t>Adjusted weighted average number of common shares outstanding (shares)</t>
  </si>
  <si>
    <t>Diluted (loss) income per share (USD per share)</t>
  </si>
  <si>
    <t>STOCK-BASED COMPENSATION - Narrative (Details)</t>
  </si>
  <si>
    <t>Restricted stock units</t>
  </si>
  <si>
    <t>Share-based Compensation Arrangement by Share-based Payment Award [Line Items]</t>
  </si>
  <si>
    <t>Award vesting period</t>
  </si>
  <si>
    <t>STOCK-BASED COMPENSATION - Summary (Details) - USD ($) $ / shares in Units, shares in Thousands, $ in Thousands</t>
  </si>
  <si>
    <t>Allocated share-based compensation expense</t>
  </si>
  <si>
    <t>Stock-based Awards Payable in Cash</t>
  </si>
  <si>
    <t>Restricted stock</t>
  </si>
  <si>
    <t>Number granted (shares)</t>
  </si>
  <si>
    <t>Grant date fair value (USD per share)</t>
  </si>
  <si>
    <t>Performance-based stock units</t>
  </si>
  <si>
    <t>CONTINGENCIES AND OTHER INFORMATION - Narrative (Details) $ in Thousands</t>
  </si>
  <si>
    <t>24 Months Ended</t>
  </si>
  <si>
    <t>Dec. 31, 2018USD ($)facility</t>
  </si>
  <si>
    <t>Mar. 31, 2013USD ($)</t>
  </si>
  <si>
    <t>Dec. 31, 2005USD ($)</t>
  </si>
  <si>
    <t>Oct. 26, 2007USD ($)</t>
  </si>
  <si>
    <t>Loss Contingencies [Line Items]</t>
  </si>
  <si>
    <t>Amount of federal taxes offset</t>
  </si>
  <si>
    <t>Number of facilities with an associated asset retirement obligation | facility</t>
  </si>
  <si>
    <t>Other Income (Expense)</t>
  </si>
  <si>
    <t>Benefit of excise tax</t>
  </si>
  <si>
    <t>IPI Credit Bonus</t>
  </si>
  <si>
    <t>Gain contingency, unrecorded amount</t>
  </si>
  <si>
    <t>Tax Assessment | Brazilian State of Parana</t>
  </si>
  <si>
    <t>Loss contingency, estimate of possible loss</t>
  </si>
  <si>
    <t>Tax Assessment | Brazil State of Rio Grande do Sul and the State of Santa Catarina</t>
  </si>
  <si>
    <t>DEBT ARRANGEMENTS - Narrative (Details) $ in Thousands</t>
  </si>
  <si>
    <t>Debt Instrument [Line Items]</t>
  </si>
  <si>
    <t>EBITDA to fixed charges ratio requirement</t>
  </si>
  <si>
    <t>Senior Notes | Senior Secured First Lien Notes Due 2021</t>
  </si>
  <si>
    <t>Stated interest rate (as a percent)</t>
  </si>
  <si>
    <t>8.50%</t>
  </si>
  <si>
    <t>Senior Notes | Senior Secured Second Lien Notes Due 2021</t>
  </si>
  <si>
    <t>9.875%</t>
  </si>
  <si>
    <t>Extinguishment of debt</t>
  </si>
  <si>
    <t>Senior notes</t>
  </si>
  <si>
    <t>Unamortized discount</t>
  </si>
  <si>
    <t>Repayments of senior debt</t>
  </si>
  <si>
    <t>Associated costs paid</t>
  </si>
  <si>
    <t>Write-off of debt issuance cost and unamortized discount</t>
  </si>
  <si>
    <t>DERIVATIVE FINANCIAL INSTRUMENTS - Narrative (Details) - USD ($)</t>
  </si>
  <si>
    <t>Derivative [Line Items]</t>
  </si>
  <si>
    <t>Gain (loss) recognized in income</t>
  </si>
  <si>
    <t>Gain (loss) recognized in income from discontinuance of cash flow hedges</t>
  </si>
  <si>
    <t>Current derivative asset</t>
  </si>
  <si>
    <t>Loss on Derivatives</t>
  </si>
  <si>
    <t>Tax on accumulated other comprehensive loss</t>
  </si>
  <si>
    <t>PENSION AND OTHER POSTRETIREMENT BENEFITS - Narrative (Details) - USD ($) $ in Thousands</t>
  </si>
  <si>
    <t>Pension Benefits</t>
  </si>
  <si>
    <t>Defined Benefit Plan Disclosure [Line Items]</t>
  </si>
  <si>
    <t>Contributions by employer</t>
  </si>
  <si>
    <t>Additional contributions to the plans</t>
  </si>
  <si>
    <t>Settlement loss</t>
  </si>
  <si>
    <t>Other Postretirement Benefits</t>
  </si>
  <si>
    <t>PENSION AND OTHER POSTRETIREMENT BENEFITS - Summary (Details) - USD ($) $ in Thousands</t>
  </si>
  <si>
    <t>Service cost</t>
  </si>
  <si>
    <t>Expected return on plan assets</t>
  </si>
  <si>
    <t>Amortization of prior service cost</t>
  </si>
  <si>
    <t>Actuarial loss</t>
  </si>
  <si>
    <t>Net periodic pension cost (benefit)</t>
  </si>
  <si>
    <t>INVENTORIES - Summary (Details) - USD ($) $ in Thousands</t>
  </si>
  <si>
    <t>Processed tobacco</t>
  </si>
  <si>
    <t>Unprocessed tobacco</t>
  </si>
  <si>
    <t>Other</t>
  </si>
  <si>
    <t>Total inventory</t>
  </si>
  <si>
    <t>OTHER COMPREHENSIVE (LOSS) INCOME - Components Reclassified from AOCI to Earnings (Details) - USD ($) $ in Thousands</t>
  </si>
  <si>
    <t>Reclassification Out Of Accumulated Other Comprehensive Income [Line Items]</t>
  </si>
  <si>
    <t>Amounts reclassified from accumulated other comprehensive loss to net income, gross</t>
  </si>
  <si>
    <t>Tax effects of amounts reclassified from accumulated other comprehensive loss to net income</t>
  </si>
  <si>
    <t>Amounts reclassified from accumulated other comprehensive loss to net income, net</t>
  </si>
  <si>
    <t>SALE OF RECEIVABLES - Narrative (Details)</t>
  </si>
  <si>
    <t>Dec. 31, 2018USD ($)program</t>
  </si>
  <si>
    <t>Derecognized Assets, Securitized or Asset-backed Financing Arrangement Assets and any Other Financial Assets Managed Together [Line Items]</t>
  </si>
  <si>
    <t>Number of accounts receivable securitization programs | program</t>
  </si>
  <si>
    <t>Receivables sold, face value discounted (as a percent)</t>
  </si>
  <si>
    <t>100.00%</t>
  </si>
  <si>
    <t>Reductions of trade and other receivables due to settlements</t>
  </si>
  <si>
    <t>Accounts Receivable Securitization, Program One</t>
  </si>
  <si>
    <t>Trade receivables, maximum amount</t>
  </si>
  <si>
    <t>Accounts Receivable Securitization, Program Two</t>
  </si>
  <si>
    <t>SALE OF RECEIVABLES - Summary (Details) - USD ($) $ in Thousands</t>
  </si>
  <si>
    <t>Receivables outstanding in facility</t>
  </si>
  <si>
    <t>Beneficial interest</t>
  </si>
  <si>
    <t>Servicing liability</t>
  </si>
  <si>
    <t>Cash proceeds for the nine months ended:</t>
  </si>
  <si>
    <t>Cash purchase price</t>
  </si>
  <si>
    <t>Deferred purchase price</t>
  </si>
  <si>
    <t>Service fees</t>
  </si>
  <si>
    <t>FAIR VALUE MEASUREMENTS - Narrative (Details) $ in Thousands</t>
  </si>
  <si>
    <t>Guarantees of Farmers | Discounted Cash Flow Valuation Technique | Minimum</t>
  </si>
  <si>
    <t>Fair Value, Assets and Liabilities Measured on Recurring and Nonrecurring Basis, Valuation Techniques [Line Items]</t>
  </si>
  <si>
    <t>Market interest rate (as a percent)</t>
  </si>
  <si>
    <t>15.00%</t>
  </si>
  <si>
    <t>Guarantees of Farmers | Discounted Cash Flow Valuation Technique | Maximum</t>
  </si>
  <si>
    <t>70.00%</t>
  </si>
  <si>
    <t>Securitized Beneficial Interests</t>
  </si>
  <si>
    <t>Unrealized losses for securitized beneficial interests</t>
  </si>
  <si>
    <t>Securitized Beneficial Interests | Minimum</t>
  </si>
  <si>
    <t>Payment speed</t>
  </si>
  <si>
    <t>64 days</t>
  </si>
  <si>
    <t>Discount rate (as a percent)</t>
  </si>
  <si>
    <t>5.00%</t>
  </si>
  <si>
    <t>Securitized Beneficial Interests | Maximum</t>
  </si>
  <si>
    <t>73 days</t>
  </si>
  <si>
    <t>7.30%</t>
  </si>
  <si>
    <t>Loss Severity | Guarantees of Farmers | Historical Loss Valuation Technique | Minimum</t>
  </si>
  <si>
    <t>Historical loss (as a percent)</t>
  </si>
  <si>
    <t>Loss Severity | Guarantees of Farmers | Historical Loss Valuation Technique | Maximum</t>
  </si>
  <si>
    <t>FAIR VALUE MEASUREMENTS - Input Hierarchy of Items Measured at Fair Value on a Recurring Basis (Details) - USD ($) $ in Thousands</t>
  </si>
  <si>
    <t>Total Assets / Liabilities at Fair Value</t>
  </si>
  <si>
    <t>Assets</t>
  </si>
  <si>
    <t>Derivative financial instruments</t>
  </si>
  <si>
    <t>Securitized beneficial interests</t>
  </si>
  <si>
    <t>Liabilities</t>
  </si>
  <si>
    <t>Guarantees</t>
  </si>
  <si>
    <t>Level 2</t>
  </si>
  <si>
    <t>Level 3</t>
  </si>
  <si>
    <t>FAIR VALUE MEASUREMENTS - Reconciliation of Change in Recurring Level 3 Balances (Details) - USD ($) $ in Thousands</t>
  </si>
  <si>
    <t>Fair Value, Assets Measured on Recurring Basis, Unobservable Input Reconciliation, Calculation [Roll Forward]</t>
  </si>
  <si>
    <t>Beginning balance</t>
  </si>
  <si>
    <t>Issuances of sales of receivables/guarantees</t>
  </si>
  <si>
    <t>Settlements</t>
  </si>
  <si>
    <t>(Losses) gains recognized in earnings</t>
  </si>
  <si>
    <t>Ending balance</t>
  </si>
  <si>
    <t>RELATED PARTY TRANSACTIONS - Summary (Details) - USD ($) $ in Thousands</t>
  </si>
  <si>
    <t>6 Months Ended</t>
  </si>
  <si>
    <t>Sep. 30, 2018</t>
  </si>
  <si>
    <t>Sales</t>
  </si>
  <si>
    <t>Purchases</t>
  </si>
  <si>
    <t>INVESTEE COMPANIES - Summary (Details) $ in Thousands</t>
  </si>
  <si>
    <t>Minimum</t>
  </si>
  <si>
    <t>Schedule of Equity Method Investments [Line Items]</t>
  </si>
  <si>
    <t>Estimated useful lives of assets and liabilities</t>
  </si>
  <si>
    <t>Adams International Ltd.</t>
  </si>
  <si>
    <t>Ownership in equity method investment (as a percent)</t>
  </si>
  <si>
    <t>49.00%</t>
  </si>
  <si>
    <t>Basis difference</t>
  </si>
  <si>
    <t>Alliance One Industries India Private Ltd.</t>
  </si>
  <si>
    <t>China Brasil Tobacos Exportadora SA</t>
  </si>
  <si>
    <t>Criticality LLC</t>
  </si>
  <si>
    <t>40.00%</t>
  </si>
  <si>
    <t>Nicotine River, LLC</t>
  </si>
  <si>
    <t>Oryantal Tutun Paketleme</t>
  </si>
  <si>
    <t>50.00%</t>
  </si>
  <si>
    <t>Purilum, LLC</t>
  </si>
  <si>
    <t>Siam Tobacco Export Company</t>
  </si>
  <si>
    <t>RESTRUCTURING AND ASSET IMPAIRMENT CHARGES - Restructuring Charges (Details) - USD ($) $ in Thousands</t>
  </si>
  <si>
    <t>Employee separation charges</t>
  </si>
  <si>
    <t>Asset impairment and other non-cash charges</t>
  </si>
  <si>
    <t>RESTRUCTURING AND ASSET IMPAIRMENT CHARGES - Employee Separation and Other Cash Charges by Segment (Details) - USD ($) $ in Thousands</t>
  </si>
  <si>
    <t>Restructuring Reserve [Roll Forward]</t>
  </si>
  <si>
    <t>Accruals</t>
  </si>
  <si>
    <t>RESTRUCTURING AND ASSET IMPAIRMENT CHARGES - Asset Impairment and Non-Cash Charges by Segment (Details) - USD ($) $ in Thousands</t>
  </si>
  <si>
    <t>Restructuring Cost and Reserve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9080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524487</v>
      </c>
      <c r="C4" s="6" t="n">
        <v>477783</v>
      </c>
      <c r="D4" s="6" t="n">
        <v>1210351</v>
      </c>
      <c r="E4" s="6" t="n">
        <v>1202115</v>
      </c>
    </row>
    <row r="5" spans="1:5">
      <c r="A5" s="4" t="s">
        <v>31</v>
      </c>
      <c r="B5" s="5" t="n">
        <v>449776</v>
      </c>
      <c r="C5" s="5" t="n">
        <v>404282</v>
      </c>
      <c r="D5" s="5" t="n">
        <v>1045042</v>
      </c>
      <c r="E5" s="5" t="n">
        <v>1030648</v>
      </c>
    </row>
    <row r="6" spans="1:5">
      <c r="A6" s="4" t="s">
        <v>32</v>
      </c>
      <c r="B6" s="5" t="n">
        <v>74711</v>
      </c>
      <c r="C6" s="5" t="n">
        <v>73501</v>
      </c>
      <c r="D6" s="5" t="n">
        <v>165309</v>
      </c>
      <c r="E6" s="5" t="n">
        <v>171467</v>
      </c>
    </row>
    <row r="7" spans="1:5">
      <c r="A7" s="4" t="s">
        <v>33</v>
      </c>
      <c r="B7" s="5" t="n">
        <v>41680</v>
      </c>
      <c r="C7" s="5" t="n">
        <v>34283</v>
      </c>
      <c r="D7" s="5" t="n">
        <v>118759</v>
      </c>
      <c r="E7" s="5" t="n">
        <v>102248</v>
      </c>
    </row>
    <row r="8" spans="1:5">
      <c r="A8" s="4" t="s">
        <v>34</v>
      </c>
      <c r="B8" s="5" t="n">
        <v>7991</v>
      </c>
      <c r="C8" s="5" t="n">
        <v>1019</v>
      </c>
      <c r="D8" s="5" t="n">
        <v>13473</v>
      </c>
      <c r="E8" s="5" t="n">
        <v>9909</v>
      </c>
    </row>
    <row r="9" spans="1:5">
      <c r="A9" s="4" t="s">
        <v>35</v>
      </c>
      <c r="B9" s="5" t="n">
        <v>1667</v>
      </c>
      <c r="C9" s="5" t="n">
        <v>0</v>
      </c>
      <c r="D9" s="5" t="n">
        <v>3390</v>
      </c>
      <c r="E9" s="5" t="n">
        <v>0</v>
      </c>
    </row>
    <row r="10" spans="1:5">
      <c r="A10" s="4" t="s">
        <v>36</v>
      </c>
      <c r="B10" s="5" t="n">
        <v>39355</v>
      </c>
      <c r="C10" s="5" t="n">
        <v>40237</v>
      </c>
      <c r="D10" s="5" t="n">
        <v>56633</v>
      </c>
      <c r="E10" s="5" t="n">
        <v>79128</v>
      </c>
    </row>
    <row r="11" spans="1:5">
      <c r="A11" s="4" t="s">
        <v>37</v>
      </c>
      <c r="B11" s="5" t="n">
        <v>-1281</v>
      </c>
      <c r="C11" s="5" t="n">
        <v>0</v>
      </c>
      <c r="D11" s="5" t="n">
        <v>-1754</v>
      </c>
      <c r="E11" s="5" t="n">
        <v>-2975</v>
      </c>
    </row>
    <row r="12" spans="1:5">
      <c r="A12" s="4" t="s">
        <v>38</v>
      </c>
      <c r="B12" s="5" t="n">
        <v>33947</v>
      </c>
      <c r="C12" s="5" t="n">
        <v>33564</v>
      </c>
      <c r="D12" s="5" t="n">
        <v>102182</v>
      </c>
      <c r="E12" s="5" t="n">
        <v>101105</v>
      </c>
    </row>
    <row r="13" spans="1:5">
      <c r="A13" s="4" t="s">
        <v>39</v>
      </c>
      <c r="B13" s="5" t="n">
        <v>962</v>
      </c>
      <c r="C13" s="5" t="n">
        <v>601</v>
      </c>
      <c r="D13" s="5" t="n">
        <v>2587</v>
      </c>
      <c r="E13" s="5" t="n">
        <v>2295</v>
      </c>
    </row>
    <row r="14" spans="1:5">
      <c r="A14" s="4" t="s">
        <v>40</v>
      </c>
      <c r="B14" s="5" t="n">
        <v>7651</v>
      </c>
      <c r="C14" s="5" t="n">
        <v>7274</v>
      </c>
      <c r="D14" s="5" t="n">
        <v>-41208</v>
      </c>
      <c r="E14" s="5" t="n">
        <v>-16707</v>
      </c>
    </row>
    <row r="15" spans="1:5">
      <c r="A15" s="4" t="s">
        <v>41</v>
      </c>
      <c r="B15" s="5" t="n">
        <v>17354</v>
      </c>
      <c r="C15" s="5" t="n">
        <v>-73282</v>
      </c>
      <c r="D15" s="5" t="n">
        <v>26900</v>
      </c>
      <c r="E15" s="5" t="n">
        <v>-66233</v>
      </c>
    </row>
    <row r="16" spans="1:5">
      <c r="A16" s="4" t="s">
        <v>42</v>
      </c>
      <c r="B16" s="5" t="n">
        <v>4701</v>
      </c>
      <c r="C16" s="5" t="n">
        <v>7770</v>
      </c>
      <c r="D16" s="5" t="n">
        <v>6852</v>
      </c>
      <c r="E16" s="5" t="n">
        <v>7121</v>
      </c>
    </row>
    <row r="17" spans="1:5">
      <c r="A17" s="4" t="s">
        <v>43</v>
      </c>
      <c r="B17" s="5" t="n">
        <v>-5002</v>
      </c>
      <c r="C17" s="5" t="n">
        <v>88326</v>
      </c>
      <c r="D17" s="5" t="n">
        <v>-61256</v>
      </c>
      <c r="E17" s="5" t="n">
        <v>56647</v>
      </c>
    </row>
    <row r="18" spans="1:5">
      <c r="A18" s="4" t="s">
        <v>44</v>
      </c>
      <c r="B18" s="5" t="n">
        <v>93</v>
      </c>
      <c r="C18" s="5" t="n">
        <v>-130</v>
      </c>
      <c r="D18" s="5" t="n">
        <v>-769</v>
      </c>
      <c r="E18" s="5" t="n">
        <v>-289</v>
      </c>
    </row>
    <row r="19" spans="1:5">
      <c r="A19" s="4" t="s">
        <v>45</v>
      </c>
      <c r="B19" s="6" t="n">
        <v>-5095</v>
      </c>
      <c r="C19" s="6" t="n">
        <v>88456</v>
      </c>
      <c r="D19" s="6" t="n">
        <v>-60487</v>
      </c>
      <c r="E19" s="6" t="n">
        <v>56936</v>
      </c>
    </row>
    <row r="20" spans="1:5">
      <c r="A20" s="3" t="s">
        <v>46</v>
      </c>
    </row>
    <row r="21" spans="1:5">
      <c r="A21" s="4" t="s">
        <v>47</v>
      </c>
      <c r="B21" s="7" t="n">
        <v>-0.5600000000000001</v>
      </c>
      <c r="C21" s="7" t="n">
        <v>9.83</v>
      </c>
      <c r="D21" s="7" t="n">
        <v>-6.69</v>
      </c>
      <c r="E21" s="7" t="n">
        <v>6.34</v>
      </c>
    </row>
    <row r="22" spans="1:5">
      <c r="A22" s="4" t="s">
        <v>48</v>
      </c>
      <c r="B22" s="7" t="n">
        <v>-0.5600000000000001</v>
      </c>
      <c r="C22" s="7" t="n">
        <v>9.800000000000001</v>
      </c>
      <c r="D22" s="7" t="n">
        <v>-6.69</v>
      </c>
      <c r="E22" s="7" t="n">
        <v>6.32</v>
      </c>
    </row>
    <row r="23" spans="1:5">
      <c r="A23" s="3" t="s">
        <v>49</v>
      </c>
    </row>
    <row r="24" spans="1:5">
      <c r="A24" s="4" t="s">
        <v>50</v>
      </c>
      <c r="B24" s="5" t="n">
        <v>9068</v>
      </c>
      <c r="C24" s="5" t="n">
        <v>9001</v>
      </c>
      <c r="D24" s="5" t="n">
        <v>9048</v>
      </c>
      <c r="E24" s="5" t="n">
        <v>8982</v>
      </c>
    </row>
    <row r="25" spans="1:5">
      <c r="A25" s="4" t="s">
        <v>51</v>
      </c>
      <c r="B25" s="5" t="n">
        <v>9068</v>
      </c>
      <c r="C25" s="5" t="n">
        <v>9029</v>
      </c>
      <c r="D25" s="5" t="n">
        <v>9048</v>
      </c>
      <c r="E25" s="5" t="n">
        <v>9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29</v>
      </c>
    </row>
    <row r="4" spans="1:5">
      <c r="A4" s="4" t="s">
        <v>53</v>
      </c>
      <c r="B4" s="6" t="n">
        <v>2325</v>
      </c>
      <c r="C4" s="6" t="n">
        <v>2734</v>
      </c>
      <c r="D4" s="6" t="n">
        <v>7020</v>
      </c>
      <c r="E4" s="6" t="n">
        <v>79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3</v>
      </c>
      <c r="B4" s="6" t="n">
        <v>-5002</v>
      </c>
      <c r="C4" s="6" t="n">
        <v>88326</v>
      </c>
      <c r="D4" s="6" t="n">
        <v>-61256</v>
      </c>
      <c r="E4" s="6" t="n">
        <v>56647</v>
      </c>
    </row>
    <row r="5" spans="1:5">
      <c r="A5" s="3" t="s">
        <v>56</v>
      </c>
    </row>
    <row r="6" spans="1:5">
      <c r="A6" s="4" t="s">
        <v>57</v>
      </c>
      <c r="B6" s="5" t="n">
        <v>-2310</v>
      </c>
      <c r="C6" s="5" t="n">
        <v>725</v>
      </c>
      <c r="D6" s="5" t="n">
        <v>-7628</v>
      </c>
      <c r="E6" s="5" t="n">
        <v>6817</v>
      </c>
    </row>
    <row r="7" spans="1:5">
      <c r="A7" s="4" t="s">
        <v>58</v>
      </c>
      <c r="B7" s="5" t="n">
        <v>285</v>
      </c>
      <c r="C7" s="5" t="n">
        <v>459</v>
      </c>
      <c r="D7" s="5" t="n">
        <v>853</v>
      </c>
      <c r="E7" s="5" t="n">
        <v>1376</v>
      </c>
    </row>
    <row r="8" spans="1:5">
      <c r="A8" s="4" t="s">
        <v>59</v>
      </c>
      <c r="B8" s="5" t="n">
        <v>-1162</v>
      </c>
      <c r="C8" s="5" t="n">
        <v>0</v>
      </c>
      <c r="D8" s="5" t="n">
        <v>-391</v>
      </c>
      <c r="E8" s="5" t="n">
        <v>0</v>
      </c>
    </row>
    <row r="9" spans="1:5">
      <c r="A9" s="4" t="s">
        <v>60</v>
      </c>
      <c r="B9" s="5" t="n">
        <v>-3752</v>
      </c>
      <c r="C9" s="5" t="n">
        <v>-64</v>
      </c>
      <c r="D9" s="5" t="n">
        <v>-3752</v>
      </c>
      <c r="E9" s="5" t="n">
        <v>-626</v>
      </c>
    </row>
    <row r="10" spans="1:5">
      <c r="A10" s="4" t="s">
        <v>61</v>
      </c>
      <c r="B10" s="5" t="n">
        <v>2161</v>
      </c>
      <c r="C10" s="5" t="n">
        <v>656</v>
      </c>
      <c r="D10" s="5" t="n">
        <v>1445</v>
      </c>
      <c r="E10" s="5" t="n">
        <v>727</v>
      </c>
    </row>
    <row r="11" spans="1:5">
      <c r="A11" s="4" t="s">
        <v>62</v>
      </c>
      <c r="B11" s="5" t="n">
        <v>-4778</v>
      </c>
      <c r="C11" s="5" t="n">
        <v>1776</v>
      </c>
      <c r="D11" s="5" t="n">
        <v>-9473</v>
      </c>
      <c r="E11" s="5" t="n">
        <v>8294</v>
      </c>
    </row>
    <row r="12" spans="1:5">
      <c r="A12" s="4" t="s">
        <v>63</v>
      </c>
      <c r="B12" s="5" t="n">
        <v>-9780</v>
      </c>
      <c r="C12" s="5" t="n">
        <v>90102</v>
      </c>
      <c r="D12" s="5" t="n">
        <v>-70729</v>
      </c>
      <c r="E12" s="5" t="n">
        <v>64941</v>
      </c>
    </row>
    <row r="13" spans="1:5">
      <c r="A13" s="4" t="s">
        <v>64</v>
      </c>
      <c r="B13" s="5" t="n">
        <v>-430</v>
      </c>
      <c r="C13" s="5" t="n">
        <v>-130</v>
      </c>
      <c r="D13" s="5" t="n">
        <v>-1216</v>
      </c>
      <c r="E13" s="5" t="n">
        <v>-289</v>
      </c>
    </row>
    <row r="14" spans="1:5">
      <c r="A14" s="4" t="s">
        <v>65</v>
      </c>
      <c r="B14" s="6" t="n">
        <v>-9350</v>
      </c>
      <c r="C14" s="6" t="n">
        <v>90232</v>
      </c>
      <c r="D14" s="6" t="n">
        <v>-69513</v>
      </c>
      <c r="E14" s="6" t="n">
        <v>65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27</v>
      </c>
      <c r="D1" s="2" t="s">
        <v>1</v>
      </c>
    </row>
    <row r="2" spans="1:7">
      <c r="B2" s="2" t="s">
        <v>2</v>
      </c>
      <c r="C2" s="2" t="s">
        <v>28</v>
      </c>
      <c r="D2" s="2" t="s">
        <v>2</v>
      </c>
      <c r="E2" s="2" t="s">
        <v>28</v>
      </c>
      <c r="F2" s="2" t="s">
        <v>67</v>
      </c>
      <c r="G2" s="2" t="s">
        <v>310</v>
      </c>
    </row>
    <row r="3" spans="1:7">
      <c r="A3" s="3" t="s">
        <v>311</v>
      </c>
    </row>
    <row r="4" spans="1:7">
      <c r="A4" s="4" t="s">
        <v>312</v>
      </c>
      <c r="B4" s="6" t="n">
        <v>4858000</v>
      </c>
      <c r="C4" s="6" t="n">
        <v>2703000</v>
      </c>
      <c r="D4" s="6" t="n">
        <v>14692000</v>
      </c>
      <c r="E4" s="6" t="n">
        <v>13801000</v>
      </c>
    </row>
    <row r="5" spans="1:7">
      <c r="A5" s="4" t="s">
        <v>69</v>
      </c>
      <c r="B5" s="5" t="n">
        <v>209160000</v>
      </c>
      <c r="C5" s="5" t="n">
        <v>209490000</v>
      </c>
      <c r="D5" s="5" t="n">
        <v>209160000</v>
      </c>
      <c r="E5" s="5" t="n">
        <v>209490000</v>
      </c>
      <c r="F5" s="6" t="n">
        <v>264660000</v>
      </c>
      <c r="G5" s="6" t="n">
        <v>473110000</v>
      </c>
    </row>
    <row r="6" spans="1:7">
      <c r="A6" s="4" t="s">
        <v>313</v>
      </c>
      <c r="B6" s="5" t="n">
        <v>1220000</v>
      </c>
      <c r="C6" s="5" t="n">
        <v>2006000</v>
      </c>
      <c r="D6" s="5" t="n">
        <v>1220000</v>
      </c>
      <c r="E6" s="5" t="n">
        <v>2006000</v>
      </c>
      <c r="F6" s="5" t="n">
        <v>1261000</v>
      </c>
    </row>
    <row r="7" spans="1:7">
      <c r="A7" s="4" t="s">
        <v>314</v>
      </c>
      <c r="B7" s="5" t="n">
        <v>0</v>
      </c>
      <c r="C7" s="5" t="n">
        <v>0</v>
      </c>
      <c r="D7" s="5" t="n">
        <v>0</v>
      </c>
      <c r="E7" s="5" t="n">
        <v>0</v>
      </c>
      <c r="F7" s="5" t="n">
        <v>1487000</v>
      </c>
    </row>
    <row r="8" spans="1:7">
      <c r="A8" s="4" t="s">
        <v>315</v>
      </c>
      <c r="D8" s="5" t="n">
        <v>1501000</v>
      </c>
      <c r="E8" s="5" t="n">
        <v>279000</v>
      </c>
    </row>
    <row r="9" spans="1:7">
      <c r="A9" s="4" t="s">
        <v>316</v>
      </c>
      <c r="D9" s="5" t="n">
        <v>1473000</v>
      </c>
      <c r="E9" s="5" t="n">
        <v>0</v>
      </c>
    </row>
    <row r="10" spans="1:7">
      <c r="A10" s="4" t="s">
        <v>317</v>
      </c>
      <c r="B10" s="5" t="n">
        <v>1578000</v>
      </c>
      <c r="C10" s="5" t="n">
        <v>381000</v>
      </c>
      <c r="D10" s="5" t="n">
        <v>1197000</v>
      </c>
      <c r="E10" s="5" t="n">
        <v>0</v>
      </c>
    </row>
    <row r="11" spans="1:7">
      <c r="A11" s="4" t="s">
        <v>158</v>
      </c>
      <c r="D11" s="5" t="n">
        <v>171565000</v>
      </c>
      <c r="E11" s="5" t="n">
        <v>183610000</v>
      </c>
    </row>
    <row r="12" spans="1:7">
      <c r="A12" s="4" t="s">
        <v>318</v>
      </c>
      <c r="B12" s="5" t="n">
        <v>33947000</v>
      </c>
      <c r="C12" s="5" t="n">
        <v>33564000</v>
      </c>
      <c r="D12" s="5" t="n">
        <v>102182000</v>
      </c>
      <c r="E12" s="5" t="n">
        <v>101105000</v>
      </c>
    </row>
    <row r="13" spans="1:7">
      <c r="A13" s="4" t="s">
        <v>110</v>
      </c>
      <c r="B13" s="5" t="n">
        <v>-213905000</v>
      </c>
      <c r="C13" s="5" t="n">
        <v>-151848000</v>
      </c>
      <c r="D13" s="5" t="n">
        <v>-213905000</v>
      </c>
      <c r="E13" s="5" t="n">
        <v>-151848000</v>
      </c>
      <c r="F13" s="5" t="n">
        <v>-156348000</v>
      </c>
    </row>
    <row r="14" spans="1:7">
      <c r="A14" s="4" t="s">
        <v>319</v>
      </c>
    </row>
    <row r="15" spans="1:7">
      <c r="A15" s="3" t="s">
        <v>311</v>
      </c>
    </row>
    <row r="16" spans="1:7">
      <c r="A16" s="4" t="s">
        <v>320</v>
      </c>
      <c r="C16" s="5" t="n">
        <v>183610000</v>
      </c>
      <c r="E16" s="5" t="n">
        <v>183610000</v>
      </c>
    </row>
    <row r="17" spans="1:7">
      <c r="A17" s="4" t="s">
        <v>158</v>
      </c>
      <c r="E17" s="5" t="n">
        <v>177259000</v>
      </c>
    </row>
    <row r="18" spans="1:7">
      <c r="A18" s="4" t="s">
        <v>321</v>
      </c>
    </row>
    <row r="19" spans="1:7">
      <c r="A19" s="3" t="s">
        <v>311</v>
      </c>
    </row>
    <row r="20" spans="1:7">
      <c r="A20" s="4" t="s">
        <v>70</v>
      </c>
      <c r="C20" s="6" t="n">
        <v>2749000</v>
      </c>
      <c r="E20" s="5" t="n">
        <v>2749000</v>
      </c>
      <c r="F20" s="6" t="n">
        <v>3373000</v>
      </c>
    </row>
    <row r="21" spans="1:7">
      <c r="A21" s="4" t="s">
        <v>322</v>
      </c>
      <c r="E21" s="6" t="n">
        <v>440000</v>
      </c>
    </row>
    <row r="22" spans="1:7">
      <c r="A22" s="4" t="s">
        <v>318</v>
      </c>
      <c r="B22" s="5" t="n">
        <v>342000</v>
      </c>
      <c r="D22" s="5" t="n">
        <v>1026000</v>
      </c>
    </row>
    <row r="23" spans="1:7">
      <c r="A23" s="4" t="s">
        <v>323</v>
      </c>
    </row>
    <row r="24" spans="1:7">
      <c r="A24" s="3" t="s">
        <v>311</v>
      </c>
    </row>
    <row r="25" spans="1:7">
      <c r="A25" s="4" t="s">
        <v>110</v>
      </c>
      <c r="B25" s="5" t="n">
        <v>2931000</v>
      </c>
      <c r="D25" s="5" t="n">
        <v>2931000</v>
      </c>
    </row>
    <row r="26" spans="1:7">
      <c r="A26" s="4" t="s">
        <v>324</v>
      </c>
    </row>
    <row r="27" spans="1:7">
      <c r="A27" s="3" t="s">
        <v>311</v>
      </c>
    </row>
    <row r="28" spans="1:7">
      <c r="A28" s="4" t="s">
        <v>69</v>
      </c>
      <c r="B28" s="6" t="n">
        <v>2644000</v>
      </c>
      <c r="D28" s="6" t="n">
        <v>264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25</v>
      </c>
      <c r="B1" s="2" t="s">
        <v>2</v>
      </c>
      <c r="C1" s="2" t="s">
        <v>67</v>
      </c>
      <c r="D1" s="2" t="s">
        <v>28</v>
      </c>
      <c r="E1" s="2" t="s">
        <v>310</v>
      </c>
    </row>
    <row r="2" spans="1:5">
      <c r="A2" s="3" t="s">
        <v>326</v>
      </c>
    </row>
    <row r="3" spans="1:5">
      <c r="A3" s="4" t="s">
        <v>327</v>
      </c>
      <c r="B3" s="6" t="n">
        <v>35174</v>
      </c>
      <c r="C3" s="6" t="n">
        <v>23298</v>
      </c>
      <c r="D3" s="6" t="n">
        <v>17262</v>
      </c>
      <c r="E3" s="6" t="n">
        <v>12737</v>
      </c>
    </row>
    <row r="4" spans="1:5">
      <c r="A4" s="4" t="s">
        <v>328</v>
      </c>
    </row>
    <row r="5" spans="1:5">
      <c r="A5" s="3" t="s">
        <v>326</v>
      </c>
    </row>
    <row r="6" spans="1:5">
      <c r="A6" s="4" t="s">
        <v>327</v>
      </c>
      <c r="B6" s="6" t="n">
        <v>48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329</v>
      </c>
      <c r="B1" s="2" t="s">
        <v>27</v>
      </c>
      <c r="E1" s="2" t="s">
        <v>1</v>
      </c>
      <c r="H1" s="2" t="s">
        <v>330</v>
      </c>
    </row>
    <row r="2" spans="1:9">
      <c r="B2" s="2" t="s">
        <v>2</v>
      </c>
      <c r="C2" s="2" t="s">
        <v>28</v>
      </c>
      <c r="D2" s="2" t="s">
        <v>331</v>
      </c>
      <c r="E2" s="2" t="s">
        <v>2</v>
      </c>
      <c r="F2" s="2" t="s">
        <v>28</v>
      </c>
      <c r="G2" s="2" t="s">
        <v>331</v>
      </c>
      <c r="H2" s="2" t="s">
        <v>67</v>
      </c>
      <c r="I2" s="2" t="s">
        <v>310</v>
      </c>
    </row>
    <row r="3" spans="1:9">
      <c r="A3" s="3" t="s">
        <v>326</v>
      </c>
    </row>
    <row r="4" spans="1:9">
      <c r="A4" s="4" t="s">
        <v>332</v>
      </c>
      <c r="B4" s="6" t="n">
        <v>524487</v>
      </c>
      <c r="C4" s="6" t="n">
        <v>477783</v>
      </c>
      <c r="D4" s="6" t="n">
        <v>454535</v>
      </c>
      <c r="E4" s="6" t="n">
        <v>1210351</v>
      </c>
      <c r="F4" s="6" t="n">
        <v>1202115</v>
      </c>
      <c r="G4" s="6" t="n">
        <v>1105060</v>
      </c>
      <c r="H4" s="6" t="n">
        <v>1845966</v>
      </c>
      <c r="I4" s="6" t="n">
        <v>1714750</v>
      </c>
    </row>
    <row r="5" spans="1:9">
      <c r="A5" s="4" t="s">
        <v>333</v>
      </c>
    </row>
    <row r="6" spans="1:9">
      <c r="A6" s="3" t="s">
        <v>326</v>
      </c>
    </row>
    <row r="7" spans="1:9">
      <c r="A7" s="4" t="s">
        <v>332</v>
      </c>
      <c r="B7" s="5" t="n">
        <v>77850</v>
      </c>
      <c r="C7" s="5" t="n">
        <v>120689</v>
      </c>
      <c r="D7" s="5" t="n">
        <v>108869</v>
      </c>
      <c r="E7" s="5" t="n">
        <v>181764</v>
      </c>
      <c r="F7" s="5" t="n">
        <v>245307</v>
      </c>
      <c r="G7" s="5" t="n">
        <v>217629</v>
      </c>
      <c r="H7" s="5" t="n">
        <v>451383</v>
      </c>
      <c r="I7" s="5" t="n">
        <v>396217</v>
      </c>
    </row>
    <row r="8" spans="1:9">
      <c r="A8" s="4" t="s">
        <v>334</v>
      </c>
    </row>
    <row r="9" spans="1:9">
      <c r="A9" s="3" t="s">
        <v>326</v>
      </c>
    </row>
    <row r="10" spans="1:9">
      <c r="A10" s="4" t="s">
        <v>332</v>
      </c>
      <c r="B10" s="5" t="n">
        <v>60280</v>
      </c>
      <c r="E10" s="5" t="n">
        <v>152725</v>
      </c>
    </row>
    <row r="11" spans="1:9">
      <c r="A11" s="4" t="s">
        <v>335</v>
      </c>
    </row>
    <row r="12" spans="1:9">
      <c r="A12" s="3" t="s">
        <v>326</v>
      </c>
    </row>
    <row r="13" spans="1:9">
      <c r="A13" s="4" t="s">
        <v>332</v>
      </c>
      <c r="B13" s="5" t="n">
        <v>17570</v>
      </c>
      <c r="E13" s="5" t="n">
        <v>29039</v>
      </c>
    </row>
    <row r="14" spans="1:9">
      <c r="A14" s="4" t="s">
        <v>336</v>
      </c>
    </row>
    <row r="15" spans="1:9">
      <c r="A15" s="3" t="s">
        <v>326</v>
      </c>
    </row>
    <row r="16" spans="1:9">
      <c r="A16" s="4" t="s">
        <v>332</v>
      </c>
      <c r="B16" s="5" t="n">
        <v>441719</v>
      </c>
      <c r="C16" s="5" t="n">
        <v>357094</v>
      </c>
      <c r="D16" s="5" t="n">
        <v>345666</v>
      </c>
      <c r="E16" s="5" t="n">
        <v>1018255</v>
      </c>
      <c r="F16" s="5" t="n">
        <v>956808</v>
      </c>
      <c r="G16" s="5" t="n">
        <v>887431</v>
      </c>
      <c r="H16" s="5" t="n">
        <v>1394048</v>
      </c>
      <c r="I16" s="5" t="n">
        <v>1318533</v>
      </c>
    </row>
    <row r="17" spans="1:9">
      <c r="A17" s="4" t="s">
        <v>337</v>
      </c>
    </row>
    <row r="18" spans="1:9">
      <c r="A18" s="3" t="s">
        <v>326</v>
      </c>
    </row>
    <row r="19" spans="1:9">
      <c r="A19" s="4" t="s">
        <v>332</v>
      </c>
      <c r="B19" s="5" t="n">
        <v>432423</v>
      </c>
      <c r="E19" s="5" t="n">
        <v>977503</v>
      </c>
    </row>
    <row r="20" spans="1:9">
      <c r="A20" s="4" t="s">
        <v>338</v>
      </c>
    </row>
    <row r="21" spans="1:9">
      <c r="A21" s="3" t="s">
        <v>326</v>
      </c>
    </row>
    <row r="22" spans="1:9">
      <c r="A22" s="4" t="s">
        <v>332</v>
      </c>
      <c r="B22" s="5" t="n">
        <v>9296</v>
      </c>
      <c r="E22" s="5" t="n">
        <v>40752</v>
      </c>
    </row>
    <row r="23" spans="1:9">
      <c r="A23" s="4" t="s">
        <v>339</v>
      </c>
    </row>
    <row r="24" spans="1:9">
      <c r="A24" s="3" t="s">
        <v>326</v>
      </c>
    </row>
    <row r="25" spans="1:9">
      <c r="A25" s="4" t="s">
        <v>332</v>
      </c>
      <c r="B25" s="6" t="n">
        <v>4918</v>
      </c>
      <c r="C25" s="6" t="n">
        <v>0</v>
      </c>
      <c r="D25" s="6" t="n">
        <v>0</v>
      </c>
      <c r="E25" s="6" t="n">
        <v>10332</v>
      </c>
      <c r="F25" s="6" t="n">
        <v>0</v>
      </c>
      <c r="G25" s="6" t="n">
        <v>0</v>
      </c>
      <c r="H25" s="6" t="n">
        <v>535</v>
      </c>
      <c r="I25" s="6" t="n">
        <v>0</v>
      </c>
    </row>
  </sheetData>
  <mergeCells count="4">
    <mergeCell ref="A1:A2"/>
    <mergeCell ref="B1:D1"/>
    <mergeCell ref="E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27</v>
      </c>
      <c r="C1" s="2" t="s">
        <v>1</v>
      </c>
    </row>
    <row r="2" spans="1:3">
      <c r="B2" s="2" t="s">
        <v>2</v>
      </c>
      <c r="C2" s="2" t="s">
        <v>2</v>
      </c>
    </row>
    <row r="3" spans="1:3">
      <c r="A3" s="3" t="s">
        <v>341</v>
      </c>
    </row>
    <row r="4" spans="1:3">
      <c r="A4" s="4" t="s">
        <v>342</v>
      </c>
      <c r="B4" s="6" t="n">
        <v>1360</v>
      </c>
      <c r="C4" s="6" t="n">
        <v>1100</v>
      </c>
    </row>
    <row r="5" spans="1:3">
      <c r="A5" s="4" t="s">
        <v>343</v>
      </c>
      <c r="B5" s="5" t="n">
        <v>526</v>
      </c>
      <c r="C5" s="5" t="n">
        <v>2258</v>
      </c>
    </row>
    <row r="6" spans="1:3">
      <c r="A6" s="4" t="s">
        <v>344</v>
      </c>
      <c r="B6" s="5" t="n">
        <v>-476</v>
      </c>
      <c r="C6" s="5" t="n">
        <v>-1948</v>
      </c>
    </row>
    <row r="7" spans="1:3">
      <c r="A7" s="4" t="s">
        <v>345</v>
      </c>
      <c r="B7" s="6" t="n">
        <v>1410</v>
      </c>
      <c r="C7" s="6" t="n">
        <v>1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46</v>
      </c>
      <c r="B1" s="2" t="s">
        <v>27</v>
      </c>
      <c r="C1" s="2" t="s">
        <v>1</v>
      </c>
    </row>
    <row r="2" spans="1:3">
      <c r="B2" s="2" t="s">
        <v>347</v>
      </c>
      <c r="C2" s="2" t="s">
        <v>347</v>
      </c>
    </row>
    <row r="3" spans="1:3">
      <c r="A3" s="3" t="s">
        <v>348</v>
      </c>
    </row>
    <row r="4" spans="1:3">
      <c r="A4" s="4" t="s">
        <v>349</v>
      </c>
      <c r="B4" s="6" t="n">
        <v>-7324</v>
      </c>
      <c r="C4" s="6" t="n">
        <v>-7055</v>
      </c>
    </row>
    <row r="5" spans="1:3">
      <c r="A5" s="4" t="s">
        <v>343</v>
      </c>
      <c r="B5" s="5" t="n">
        <v>-1774</v>
      </c>
      <c r="C5" s="5" t="n">
        <v>-2136</v>
      </c>
    </row>
    <row r="6" spans="1:3">
      <c r="A6" s="4" t="s">
        <v>350</v>
      </c>
      <c r="B6" s="5" t="n">
        <v>-15</v>
      </c>
      <c r="C6" s="5" t="n">
        <v>78</v>
      </c>
    </row>
    <row r="7" spans="1:3">
      <c r="A7" s="4" t="s">
        <v>351</v>
      </c>
      <c r="B7" s="5" t="n">
        <v>-9113</v>
      </c>
      <c r="C7" s="5" t="n">
        <v>-9113</v>
      </c>
    </row>
    <row r="8" spans="1:3">
      <c r="A8" s="4" t="s">
        <v>352</v>
      </c>
      <c r="B8" s="5" t="n">
        <v>277860</v>
      </c>
      <c r="C8" s="5" t="n">
        <v>277860</v>
      </c>
    </row>
    <row r="9" spans="1:3">
      <c r="A9" s="4" t="s">
        <v>71</v>
      </c>
      <c r="B9" s="6" t="n">
        <v>268747</v>
      </c>
      <c r="C9" s="6" t="n">
        <v>2687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54</v>
      </c>
    </row>
    <row r="2" spans="1:4">
      <c r="B2" s="2" t="s">
        <v>2</v>
      </c>
      <c r="C2" s="2" t="s">
        <v>28</v>
      </c>
      <c r="D2" s="2" t="s">
        <v>355</v>
      </c>
    </row>
    <row r="3" spans="1:4">
      <c r="A3" s="3" t="s">
        <v>356</v>
      </c>
    </row>
    <row r="4" spans="1:4">
      <c r="A4" s="4" t="s">
        <v>357</v>
      </c>
      <c r="B4" s="6" t="n">
        <v>9153</v>
      </c>
    </row>
    <row r="5" spans="1:4">
      <c r="A5" s="4" t="s">
        <v>358</v>
      </c>
      <c r="B5" s="5" t="n">
        <v>8912</v>
      </c>
    </row>
    <row r="6" spans="1:4">
      <c r="A6" s="4" t="s">
        <v>359</v>
      </c>
      <c r="B6" s="5" t="n">
        <v>1176</v>
      </c>
    </row>
    <row r="7" spans="1:4">
      <c r="A7" s="4" t="s">
        <v>360</v>
      </c>
      <c r="B7" s="5" t="n">
        <v>939</v>
      </c>
    </row>
    <row r="8" spans="1:4">
      <c r="A8" s="4" t="s">
        <v>361</v>
      </c>
      <c r="B8" s="6" t="n">
        <v>1827</v>
      </c>
    </row>
    <row r="9" spans="1:4">
      <c r="A9" s="4" t="s">
        <v>362</v>
      </c>
      <c r="B9" s="4" t="s">
        <v>363</v>
      </c>
      <c r="C9" s="4" t="s">
        <v>364</v>
      </c>
    </row>
    <row r="10" spans="1:4">
      <c r="A10" s="4" t="s">
        <v>365</v>
      </c>
    </row>
    <row r="11" spans="1:4">
      <c r="A11" s="3" t="s">
        <v>356</v>
      </c>
    </row>
    <row r="12" spans="1:4">
      <c r="A12" s="4" t="s">
        <v>360</v>
      </c>
      <c r="B12" s="6" t="n">
        <v>2692</v>
      </c>
    </row>
    <row r="13" spans="1:4">
      <c r="A13" s="4" t="s">
        <v>366</v>
      </c>
      <c r="B13" s="5" t="n">
        <v>1166</v>
      </c>
    </row>
    <row r="14" spans="1:4">
      <c r="A14" s="4" t="s">
        <v>367</v>
      </c>
      <c r="B14" s="5" t="n">
        <v>1526</v>
      </c>
      <c r="D14" s="6" t="n">
        <v>1987</v>
      </c>
    </row>
    <row r="15" spans="1:4">
      <c r="A15" s="4" t="s">
        <v>368</v>
      </c>
      <c r="B15" s="5" t="n">
        <v>2988</v>
      </c>
    </row>
    <row r="16" spans="1:4">
      <c r="A16" s="4" t="s">
        <v>369</v>
      </c>
      <c r="B16" s="6" t="n">
        <v>964</v>
      </c>
    </row>
    <row r="17" spans="1:4">
      <c r="A17" s="4" t="s">
        <v>370</v>
      </c>
    </row>
    <row r="18" spans="1:4">
      <c r="A18" s="3" t="s">
        <v>356</v>
      </c>
    </row>
    <row r="19" spans="1:4">
      <c r="A19" s="4" t="s">
        <v>371</v>
      </c>
      <c r="B19" s="4" t="s">
        <v>372</v>
      </c>
    </row>
    <row r="20" spans="1:4">
      <c r="A20" s="4" t="s">
        <v>373</v>
      </c>
    </row>
    <row r="21" spans="1:4">
      <c r="A21" s="3" t="s">
        <v>356</v>
      </c>
    </row>
    <row r="22" spans="1:4">
      <c r="A22" s="4" t="s">
        <v>371</v>
      </c>
      <c r="B22" s="4" t="s">
        <v>3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75</v>
      </c>
      <c r="B1" s="2" t="s">
        <v>1</v>
      </c>
    </row>
    <row r="2" spans="1:4">
      <c r="B2" s="2" t="s">
        <v>2</v>
      </c>
      <c r="C2" s="2" t="s">
        <v>67</v>
      </c>
      <c r="D2" s="2" t="s">
        <v>28</v>
      </c>
    </row>
    <row r="3" spans="1:4">
      <c r="A3" s="3" t="s">
        <v>376</v>
      </c>
    </row>
    <row r="4" spans="1:4">
      <c r="A4" s="4" t="s">
        <v>377</v>
      </c>
      <c r="B4" s="6" t="n">
        <v>176762000</v>
      </c>
      <c r="C4" s="6" t="n">
        <v>150900000</v>
      </c>
      <c r="D4" s="6" t="n">
        <v>165333000</v>
      </c>
    </row>
    <row r="5" spans="1:4">
      <c r="A5" s="4" t="s">
        <v>378</v>
      </c>
      <c r="B5" s="5" t="n">
        <v>79336000</v>
      </c>
      <c r="C5" s="5" t="n">
        <v>126835000</v>
      </c>
      <c r="D5" s="5" t="n">
        <v>96154000</v>
      </c>
    </row>
    <row r="6" spans="1:4">
      <c r="A6" s="4" t="s">
        <v>379</v>
      </c>
      <c r="B6" s="6" t="n">
        <v>2890000</v>
      </c>
      <c r="C6" s="5" t="n">
        <v>5864000</v>
      </c>
      <c r="D6" s="5" t="n">
        <v>2913000</v>
      </c>
    </row>
    <row r="7" spans="1:4">
      <c r="A7" s="4" t="s">
        <v>380</v>
      </c>
      <c r="B7" s="4" t="s">
        <v>381</v>
      </c>
    </row>
    <row r="8" spans="1:4">
      <c r="A8" s="4" t="s">
        <v>382</v>
      </c>
    </row>
    <row r="9" spans="1:4">
      <c r="A9" s="3" t="s">
        <v>376</v>
      </c>
    </row>
    <row r="10" spans="1:4">
      <c r="A10" s="4" t="s">
        <v>378</v>
      </c>
      <c r="B10" s="6" t="n">
        <v>0</v>
      </c>
      <c r="C10" s="6" t="n">
        <v>14807000</v>
      </c>
      <c r="D10"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6</v>
      </c>
      <c r="B1" s="2" t="s">
        <v>2</v>
      </c>
      <c r="C1" s="2" t="s">
        <v>67</v>
      </c>
      <c r="D1" s="2" t="s">
        <v>28</v>
      </c>
    </row>
    <row r="2" spans="1:4">
      <c r="A2" s="3" t="s">
        <v>68</v>
      </c>
    </row>
    <row r="3" spans="1:4">
      <c r="A3" s="4" t="s">
        <v>69</v>
      </c>
      <c r="B3" s="6" t="n">
        <v>209160</v>
      </c>
      <c r="C3" s="6" t="n">
        <v>264660</v>
      </c>
      <c r="D3" s="6" t="n">
        <v>209490</v>
      </c>
    </row>
    <row r="4" spans="1:4">
      <c r="A4" s="4" t="s">
        <v>70</v>
      </c>
      <c r="B4" s="5" t="n">
        <v>6335</v>
      </c>
      <c r="C4" s="5" t="n">
        <v>2984</v>
      </c>
      <c r="D4" s="5" t="n">
        <v>2210</v>
      </c>
    </row>
    <row r="5" spans="1:4">
      <c r="A5" s="4" t="s">
        <v>71</v>
      </c>
      <c r="B5" s="5" t="n">
        <v>268747</v>
      </c>
      <c r="C5" s="5" t="n">
        <v>285554</v>
      </c>
      <c r="D5" s="5" t="n">
        <v>222451</v>
      </c>
    </row>
    <row r="6" spans="1:4">
      <c r="A6" s="4" t="s">
        <v>72</v>
      </c>
      <c r="B6" s="5" t="n">
        <v>21305</v>
      </c>
      <c r="C6" s="5" t="n">
        <v>18845</v>
      </c>
      <c r="D6" s="5" t="n">
        <v>18366</v>
      </c>
    </row>
    <row r="7" spans="1:4">
      <c r="A7" s="4" t="s">
        <v>73</v>
      </c>
      <c r="B7" s="5" t="n">
        <v>5077</v>
      </c>
      <c r="C7" s="5" t="n">
        <v>8188</v>
      </c>
      <c r="D7" s="5" t="n">
        <v>9832</v>
      </c>
    </row>
    <row r="8" spans="1:4">
      <c r="A8" s="4" t="s">
        <v>74</v>
      </c>
      <c r="B8" s="5" t="n">
        <v>827782</v>
      </c>
      <c r="C8" s="5" t="n">
        <v>698087</v>
      </c>
      <c r="D8" s="5" t="n">
        <v>905680</v>
      </c>
    </row>
    <row r="9" spans="1:4">
      <c r="A9" s="4" t="s">
        <v>75</v>
      </c>
      <c r="B9" s="5" t="n">
        <v>51135</v>
      </c>
      <c r="C9" s="5" t="n">
        <v>30482</v>
      </c>
      <c r="D9" s="5" t="n">
        <v>69872</v>
      </c>
    </row>
    <row r="10" spans="1:4">
      <c r="A10" s="4" t="s">
        <v>76</v>
      </c>
      <c r="B10" s="5" t="n">
        <v>8538</v>
      </c>
      <c r="C10" s="5" t="n">
        <v>5994</v>
      </c>
      <c r="D10" s="5" t="n">
        <v>19025</v>
      </c>
    </row>
    <row r="11" spans="1:4">
      <c r="A11" s="4" t="s">
        <v>77</v>
      </c>
      <c r="B11" s="5" t="n">
        <v>17325</v>
      </c>
      <c r="C11" s="5" t="n">
        <v>17181</v>
      </c>
      <c r="D11" s="5" t="n">
        <v>17730</v>
      </c>
    </row>
    <row r="12" spans="1:4">
      <c r="A12" s="4" t="s">
        <v>78</v>
      </c>
      <c r="B12" s="5" t="n">
        <v>16212</v>
      </c>
      <c r="C12" s="5" t="n">
        <v>17628</v>
      </c>
      <c r="D12" s="5" t="n">
        <v>16774</v>
      </c>
    </row>
    <row r="13" spans="1:4">
      <c r="A13" s="4" t="s">
        <v>79</v>
      </c>
      <c r="B13" s="5" t="n">
        <v>1431616</v>
      </c>
      <c r="C13" s="5" t="n">
        <v>1349603</v>
      </c>
      <c r="D13" s="5" t="n">
        <v>1491430</v>
      </c>
    </row>
    <row r="14" spans="1:4">
      <c r="A14" s="4" t="s">
        <v>70</v>
      </c>
      <c r="B14" s="5" t="n">
        <v>389</v>
      </c>
      <c r="C14" s="5" t="n">
        <v>389</v>
      </c>
      <c r="D14" s="5" t="n">
        <v>539</v>
      </c>
    </row>
    <row r="15" spans="1:4">
      <c r="A15" s="4" t="s">
        <v>80</v>
      </c>
      <c r="B15" s="5" t="n">
        <v>68351</v>
      </c>
      <c r="C15" s="5" t="n">
        <v>68151</v>
      </c>
      <c r="D15" s="5" t="n">
        <v>67069</v>
      </c>
    </row>
    <row r="16" spans="1:4">
      <c r="A16" s="4" t="s">
        <v>81</v>
      </c>
      <c r="B16" s="5" t="n">
        <v>34109</v>
      </c>
      <c r="C16" s="5" t="n">
        <v>27546</v>
      </c>
      <c r="D16" s="5" t="n">
        <v>16463</v>
      </c>
    </row>
    <row r="17" spans="1:4">
      <c r="A17" s="4" t="s">
        <v>82</v>
      </c>
      <c r="B17" s="5" t="n">
        <v>70074</v>
      </c>
      <c r="C17" s="5" t="n">
        <v>70724</v>
      </c>
      <c r="D17" s="5" t="n">
        <v>41837</v>
      </c>
    </row>
    <row r="18" spans="1:4">
      <c r="A18" s="4" t="s">
        <v>83</v>
      </c>
      <c r="B18" s="5" t="n">
        <v>106610</v>
      </c>
      <c r="C18" s="5" t="n">
        <v>130520</v>
      </c>
      <c r="D18" s="5" t="n">
        <v>128979</v>
      </c>
    </row>
    <row r="19" spans="1:4">
      <c r="A19" s="4" t="s">
        <v>84</v>
      </c>
      <c r="B19" s="5" t="n">
        <v>898</v>
      </c>
      <c r="C19" s="5" t="n">
        <v>1795</v>
      </c>
      <c r="D19" s="5" t="n">
        <v>0</v>
      </c>
    </row>
    <row r="20" spans="1:4">
      <c r="A20" s="4" t="s">
        <v>85</v>
      </c>
      <c r="B20" s="5" t="n">
        <v>2634</v>
      </c>
      <c r="C20" s="5" t="n">
        <v>3388</v>
      </c>
      <c r="D20" s="5" t="n">
        <v>3848</v>
      </c>
    </row>
    <row r="21" spans="1:4">
      <c r="A21" s="4" t="s">
        <v>86</v>
      </c>
      <c r="B21" s="5" t="n">
        <v>44256</v>
      </c>
      <c r="C21" s="5" t="n">
        <v>60234</v>
      </c>
      <c r="D21" s="5" t="n">
        <v>54552</v>
      </c>
    </row>
    <row r="22" spans="1:4">
      <c r="A22" s="4" t="s">
        <v>87</v>
      </c>
      <c r="B22" s="5" t="n">
        <v>264782</v>
      </c>
      <c r="C22" s="5" t="n">
        <v>254281</v>
      </c>
      <c r="D22" s="5" t="n">
        <v>249471</v>
      </c>
    </row>
    <row r="23" spans="1:4">
      <c r="A23" s="4" t="s">
        <v>88</v>
      </c>
      <c r="B23" s="5" t="n">
        <v>2023719</v>
      </c>
      <c r="C23" s="5" t="n">
        <v>1966631</v>
      </c>
      <c r="D23" s="5" t="n">
        <v>2054188</v>
      </c>
    </row>
    <row r="24" spans="1:4">
      <c r="A24" s="3" t="s">
        <v>89</v>
      </c>
    </row>
    <row r="25" spans="1:4">
      <c r="A25" s="4" t="s">
        <v>90</v>
      </c>
      <c r="B25" s="5" t="n">
        <v>583407</v>
      </c>
      <c r="C25" s="5" t="n">
        <v>427277</v>
      </c>
      <c r="D25" s="5" t="n">
        <v>536170</v>
      </c>
    </row>
    <row r="26" spans="1:4">
      <c r="A26" s="4" t="s">
        <v>91</v>
      </c>
      <c r="B26" s="5" t="n">
        <v>49373</v>
      </c>
      <c r="C26" s="5" t="n">
        <v>76506</v>
      </c>
      <c r="D26" s="5" t="n">
        <v>46678</v>
      </c>
    </row>
    <row r="27" spans="1:4">
      <c r="A27" s="4" t="s">
        <v>92</v>
      </c>
      <c r="B27" s="5" t="n">
        <v>18372</v>
      </c>
      <c r="C27" s="5" t="n">
        <v>14835</v>
      </c>
      <c r="D27" s="5" t="n">
        <v>22939</v>
      </c>
    </row>
    <row r="28" spans="1:4">
      <c r="A28" s="4" t="s">
        <v>93</v>
      </c>
      <c r="B28" s="5" t="n">
        <v>45900</v>
      </c>
      <c r="C28" s="5" t="n">
        <v>24128</v>
      </c>
      <c r="D28" s="5" t="n">
        <v>31646</v>
      </c>
    </row>
    <row r="29" spans="1:4">
      <c r="A29" s="4" t="s">
        <v>94</v>
      </c>
      <c r="B29" s="5" t="n">
        <v>98233</v>
      </c>
      <c r="C29" s="5" t="n">
        <v>88380</v>
      </c>
      <c r="D29" s="5" t="n">
        <v>92446</v>
      </c>
    </row>
    <row r="30" spans="1:4">
      <c r="A30" s="4" t="s">
        <v>95</v>
      </c>
      <c r="B30" s="5" t="n">
        <v>6513</v>
      </c>
      <c r="C30" s="5" t="n">
        <v>6767</v>
      </c>
      <c r="D30" s="5" t="n">
        <v>14902</v>
      </c>
    </row>
    <row r="31" spans="1:4">
      <c r="A31" s="4" t="s">
        <v>96</v>
      </c>
      <c r="B31" s="5" t="n">
        <v>165</v>
      </c>
      <c r="C31" s="5" t="n">
        <v>164</v>
      </c>
      <c r="D31" s="5" t="n">
        <v>142</v>
      </c>
    </row>
    <row r="32" spans="1:4">
      <c r="A32" s="4" t="s">
        <v>97</v>
      </c>
      <c r="B32" s="5" t="n">
        <v>801963</v>
      </c>
      <c r="C32" s="5" t="n">
        <v>638057</v>
      </c>
      <c r="D32" s="5" t="n">
        <v>744923</v>
      </c>
    </row>
    <row r="33" spans="1:4">
      <c r="A33" s="4" t="s">
        <v>98</v>
      </c>
      <c r="B33" s="5" t="n">
        <v>10718</v>
      </c>
      <c r="C33" s="5" t="n">
        <v>10027</v>
      </c>
      <c r="D33" s="5" t="n">
        <v>15110</v>
      </c>
    </row>
    <row r="34" spans="1:4">
      <c r="A34" s="4" t="s">
        <v>99</v>
      </c>
      <c r="B34" s="5" t="n">
        <v>897195</v>
      </c>
      <c r="C34" s="5" t="n">
        <v>920143</v>
      </c>
      <c r="D34" s="5" t="n">
        <v>918820</v>
      </c>
    </row>
    <row r="35" spans="1:4">
      <c r="A35" s="4" t="s">
        <v>100</v>
      </c>
      <c r="B35" s="5" t="n">
        <v>12437</v>
      </c>
      <c r="C35" s="5" t="n">
        <v>28937</v>
      </c>
      <c r="D35" s="5" t="n">
        <v>15649</v>
      </c>
    </row>
    <row r="36" spans="1:4">
      <c r="A36" s="4" t="s">
        <v>101</v>
      </c>
      <c r="B36" s="5" t="n">
        <v>11026</v>
      </c>
      <c r="C36" s="5" t="n">
        <v>11191</v>
      </c>
      <c r="D36" s="5" t="n">
        <v>10522</v>
      </c>
    </row>
    <row r="37" spans="1:4">
      <c r="A37" s="4" t="s">
        <v>102</v>
      </c>
      <c r="B37" s="5" t="n">
        <v>72013</v>
      </c>
      <c r="C37" s="5" t="n">
        <v>75448</v>
      </c>
      <c r="D37" s="5" t="n">
        <v>76442</v>
      </c>
    </row>
    <row r="38" spans="1:4">
      <c r="A38" s="4" t="s">
        <v>103</v>
      </c>
      <c r="B38" s="5" t="n">
        <v>1805352</v>
      </c>
      <c r="C38" s="5" t="n">
        <v>1683803</v>
      </c>
      <c r="D38" s="5" t="n">
        <v>1781466</v>
      </c>
    </row>
    <row r="39" spans="1:4">
      <c r="A39" s="4" t="s">
        <v>104</v>
      </c>
      <c r="B39" s="4" t="s">
        <v>105</v>
      </c>
      <c r="C39" s="4" t="s">
        <v>105</v>
      </c>
      <c r="D39" s="4" t="s">
        <v>105</v>
      </c>
    </row>
    <row r="40" spans="1:4">
      <c r="A40" s="3" t="s">
        <v>106</v>
      </c>
    </row>
    <row r="41" spans="1:4">
      <c r="A41" s="4" t="s">
        <v>107</v>
      </c>
      <c r="B41" s="5" t="n">
        <v>250000000</v>
      </c>
      <c r="C41" s="5" t="n">
        <v>250000000</v>
      </c>
      <c r="D41" s="5" t="n">
        <v>250000000</v>
      </c>
    </row>
    <row r="42" spans="1:4">
      <c r="A42" s="4" t="s">
        <v>108</v>
      </c>
      <c r="B42" s="5" t="n">
        <v>9866000</v>
      </c>
      <c r="C42" s="5" t="n">
        <v>9808000</v>
      </c>
      <c r="D42" s="5" t="n">
        <v>9794000</v>
      </c>
    </row>
    <row r="43" spans="1:4">
      <c r="A43" s="4" t="s">
        <v>109</v>
      </c>
      <c r="B43" s="6" t="n">
        <v>474603</v>
      </c>
      <c r="C43" s="6" t="n">
        <v>473476</v>
      </c>
      <c r="D43" s="6" t="n">
        <v>473156</v>
      </c>
    </row>
    <row r="44" spans="1:4">
      <c r="A44" s="4" t="s">
        <v>110</v>
      </c>
      <c r="B44" s="5" t="n">
        <v>-213905</v>
      </c>
      <c r="C44" s="5" t="n">
        <v>-156348</v>
      </c>
      <c r="D44" s="5" t="n">
        <v>-151848</v>
      </c>
    </row>
    <row r="45" spans="1:4">
      <c r="A45" s="4" t="s">
        <v>111</v>
      </c>
      <c r="B45" s="5" t="n">
        <v>-57218</v>
      </c>
      <c r="C45" s="5" t="n">
        <v>-45262</v>
      </c>
      <c r="D45" s="5" t="n">
        <v>-51753</v>
      </c>
    </row>
    <row r="46" spans="1:4">
      <c r="A46" s="4" t="s">
        <v>112</v>
      </c>
      <c r="B46" s="5" t="n">
        <v>203480</v>
      </c>
      <c r="C46" s="5" t="n">
        <v>271866</v>
      </c>
      <c r="D46" s="5" t="n">
        <v>269555</v>
      </c>
    </row>
    <row r="47" spans="1:4">
      <c r="A47" s="4" t="s">
        <v>113</v>
      </c>
      <c r="B47" s="5" t="n">
        <v>14887</v>
      </c>
      <c r="C47" s="5" t="n">
        <v>10962</v>
      </c>
      <c r="D47" s="5" t="n">
        <v>3167</v>
      </c>
    </row>
    <row r="48" spans="1:4">
      <c r="A48" s="4" t="s">
        <v>114</v>
      </c>
      <c r="B48" s="5" t="n">
        <v>218367</v>
      </c>
      <c r="C48" s="5" t="n">
        <v>282828</v>
      </c>
      <c r="D48" s="5" t="n">
        <v>272722</v>
      </c>
    </row>
    <row r="49" spans="1:4">
      <c r="A49" s="4" t="s">
        <v>115</v>
      </c>
      <c r="B49" s="6" t="n">
        <v>2023719</v>
      </c>
      <c r="C49" s="6" t="n">
        <v>1966631</v>
      </c>
      <c r="D49" s="6" t="n">
        <v>2054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383</v>
      </c>
      <c r="B1" s="2" t="s">
        <v>1</v>
      </c>
      <c r="C1" s="2" t="s">
        <v>330</v>
      </c>
    </row>
    <row r="2" spans="1:5">
      <c r="B2" s="2" t="s">
        <v>2</v>
      </c>
      <c r="C2" s="2" t="s">
        <v>67</v>
      </c>
      <c r="D2" s="2" t="s">
        <v>28</v>
      </c>
      <c r="E2" s="2" t="s">
        <v>310</v>
      </c>
    </row>
    <row r="3" spans="1:5">
      <c r="A3" s="3" t="s">
        <v>384</v>
      </c>
    </row>
    <row r="4" spans="1:5">
      <c r="A4" s="4" t="s">
        <v>385</v>
      </c>
      <c r="B4" s="6" t="n">
        <v>150120</v>
      </c>
      <c r="C4" s="6" t="n">
        <v>108467</v>
      </c>
    </row>
    <row r="5" spans="1:5">
      <c r="A5" s="4" t="s">
        <v>343</v>
      </c>
      <c r="B5" s="5" t="n">
        <v>13900</v>
      </c>
      <c r="C5" s="5" t="n">
        <v>41653</v>
      </c>
    </row>
    <row r="6" spans="1:5">
      <c r="A6" s="4" t="s">
        <v>386</v>
      </c>
      <c r="B6" s="5" t="n">
        <v>-57571</v>
      </c>
      <c r="C6" s="5" t="n">
        <v>-51850</v>
      </c>
    </row>
    <row r="7" spans="1:5">
      <c r="A7" s="4" t="s">
        <v>387</v>
      </c>
      <c r="B7" s="5" t="n">
        <v>-2266</v>
      </c>
    </row>
    <row r="8" spans="1:5">
      <c r="A8" s="4" t="s">
        <v>388</v>
      </c>
      <c r="B8" s="5" t="n">
        <v>104183</v>
      </c>
      <c r="C8" s="5" t="n">
        <v>98270</v>
      </c>
    </row>
    <row r="9" spans="1:5">
      <c r="A9" s="4" t="s">
        <v>81</v>
      </c>
      <c r="B9" s="5" t="n">
        <v>34109</v>
      </c>
      <c r="C9" s="5" t="n">
        <v>27546</v>
      </c>
      <c r="D9" s="6" t="n">
        <v>16463</v>
      </c>
      <c r="E9" s="6" t="n">
        <v>16463</v>
      </c>
    </row>
    <row r="10" spans="1:5">
      <c r="A10" s="4" t="s">
        <v>333</v>
      </c>
    </row>
    <row r="11" spans="1:5">
      <c r="A11" s="3" t="s">
        <v>384</v>
      </c>
    </row>
    <row r="12" spans="1:5">
      <c r="A12" s="4" t="s">
        <v>81</v>
      </c>
      <c r="B12" s="5" t="n">
        <v>2795</v>
      </c>
      <c r="C12" s="5" t="n">
        <v>2795</v>
      </c>
      <c r="D12" s="5" t="n">
        <v>2794</v>
      </c>
      <c r="E12" s="5" t="n">
        <v>2794</v>
      </c>
    </row>
    <row r="13" spans="1:5">
      <c r="A13" s="4" t="s">
        <v>336</v>
      </c>
    </row>
    <row r="14" spans="1:5">
      <c r="A14" s="3" t="s">
        <v>384</v>
      </c>
    </row>
    <row r="15" spans="1:5">
      <c r="A15" s="4" t="s">
        <v>81</v>
      </c>
      <c r="B15" s="5" t="n">
        <v>13669</v>
      </c>
      <c r="C15" s="5" t="n">
        <v>13669</v>
      </c>
      <c r="D15" s="5" t="n">
        <v>13669</v>
      </c>
      <c r="E15" s="5" t="n">
        <v>13669</v>
      </c>
    </row>
    <row r="16" spans="1:5">
      <c r="A16" s="4" t="s">
        <v>339</v>
      </c>
    </row>
    <row r="17" spans="1:5">
      <c r="A17" s="3" t="s">
        <v>384</v>
      </c>
    </row>
    <row r="18" spans="1:5">
      <c r="A18" s="4" t="s">
        <v>81</v>
      </c>
      <c r="B18" s="6" t="n">
        <v>17645</v>
      </c>
      <c r="C18" s="6" t="n">
        <v>11082</v>
      </c>
      <c r="D18" s="6" t="n">
        <v>0</v>
      </c>
      <c r="E18" s="6" t="n">
        <v>0</v>
      </c>
    </row>
    <row r="19" spans="1:5">
      <c r="A19" s="4" t="s">
        <v>389</v>
      </c>
    </row>
    <row r="20" spans="1:5">
      <c r="A20" s="3" t="s">
        <v>384</v>
      </c>
    </row>
    <row r="21" spans="1:5">
      <c r="A21" s="4" t="s">
        <v>390</v>
      </c>
      <c r="B21" s="4" t="s">
        <v>391</v>
      </c>
      <c r="C21" s="4" t="s">
        <v>392</v>
      </c>
    </row>
    <row r="22" spans="1:5">
      <c r="A22" s="4" t="s">
        <v>385</v>
      </c>
      <c r="B22" s="6" t="n">
        <v>58530</v>
      </c>
      <c r="C22" s="6" t="n">
        <v>58530</v>
      </c>
    </row>
    <row r="23" spans="1:5">
      <c r="A23" s="4" t="s">
        <v>343</v>
      </c>
      <c r="B23" s="5" t="n">
        <v>5450</v>
      </c>
      <c r="C23" s="5" t="n">
        <v>0</v>
      </c>
    </row>
    <row r="24" spans="1:5">
      <c r="A24" s="4" t="s">
        <v>386</v>
      </c>
      <c r="B24" s="5" t="n">
        <v>-28021</v>
      </c>
      <c r="C24" s="5" t="n">
        <v>-25005</v>
      </c>
    </row>
    <row r="25" spans="1:5">
      <c r="A25" s="4" t="s">
        <v>387</v>
      </c>
      <c r="B25" s="5" t="n">
        <v>0</v>
      </c>
    </row>
    <row r="26" spans="1:5">
      <c r="A26" s="4" t="s">
        <v>388</v>
      </c>
      <c r="B26" s="6" t="n">
        <v>35959</v>
      </c>
      <c r="C26" s="6" t="n">
        <v>33525</v>
      </c>
    </row>
    <row r="27" spans="1:5">
      <c r="A27" s="4" t="s">
        <v>393</v>
      </c>
    </row>
    <row r="28" spans="1:5">
      <c r="A28" s="3" t="s">
        <v>384</v>
      </c>
    </row>
    <row r="29" spans="1:5">
      <c r="A29" s="4" t="s">
        <v>390</v>
      </c>
      <c r="B29" s="4" t="s">
        <v>394</v>
      </c>
      <c r="C29" s="4" t="s">
        <v>395</v>
      </c>
    </row>
    <row r="30" spans="1:5">
      <c r="A30" s="4" t="s">
        <v>385</v>
      </c>
      <c r="B30" s="6" t="n">
        <v>14893</v>
      </c>
      <c r="C30" s="6" t="n">
        <v>14893</v>
      </c>
    </row>
    <row r="31" spans="1:5">
      <c r="A31" s="4" t="s">
        <v>343</v>
      </c>
      <c r="B31" s="5" t="n">
        <v>0</v>
      </c>
      <c r="C31" s="5" t="n">
        <v>0</v>
      </c>
    </row>
    <row r="32" spans="1:5">
      <c r="A32" s="4" t="s">
        <v>386</v>
      </c>
      <c r="B32" s="5" t="n">
        <v>-9997</v>
      </c>
      <c r="C32" s="5" t="n">
        <v>-8774</v>
      </c>
    </row>
    <row r="33" spans="1:5">
      <c r="A33" s="4" t="s">
        <v>387</v>
      </c>
      <c r="B33" s="5" t="n">
        <v>0</v>
      </c>
    </row>
    <row r="34" spans="1:5">
      <c r="A34" s="4" t="s">
        <v>388</v>
      </c>
      <c r="B34" s="6" t="n">
        <v>4896</v>
      </c>
      <c r="C34" s="6" t="n">
        <v>6119</v>
      </c>
    </row>
    <row r="35" spans="1:5">
      <c r="A35" s="4" t="s">
        <v>396</v>
      </c>
    </row>
    <row r="36" spans="1:5">
      <c r="A36" s="3" t="s">
        <v>384</v>
      </c>
    </row>
    <row r="37" spans="1:5">
      <c r="A37" s="4" t="s">
        <v>390</v>
      </c>
      <c r="B37" s="4" t="s">
        <v>397</v>
      </c>
      <c r="C37" s="4" t="s">
        <v>398</v>
      </c>
    </row>
    <row r="38" spans="1:5">
      <c r="A38" s="4" t="s">
        <v>385</v>
      </c>
      <c r="B38" s="6" t="n">
        <v>18812</v>
      </c>
      <c r="C38" s="6" t="n">
        <v>18581</v>
      </c>
    </row>
    <row r="39" spans="1:5">
      <c r="A39" s="4" t="s">
        <v>343</v>
      </c>
      <c r="B39" s="5" t="n">
        <v>759</v>
      </c>
      <c r="C39" s="5" t="n">
        <v>231</v>
      </c>
    </row>
    <row r="40" spans="1:5">
      <c r="A40" s="4" t="s">
        <v>386</v>
      </c>
      <c r="B40" s="5" t="n">
        <v>-18229</v>
      </c>
      <c r="C40" s="5" t="n">
        <v>-17828</v>
      </c>
    </row>
    <row r="41" spans="1:5">
      <c r="A41" s="4" t="s">
        <v>387</v>
      </c>
      <c r="B41" s="5" t="n">
        <v>0</v>
      </c>
    </row>
    <row r="42" spans="1:5">
      <c r="A42" s="4" t="s">
        <v>388</v>
      </c>
      <c r="B42" s="6" t="n">
        <v>1342</v>
      </c>
      <c r="C42" s="6" t="n">
        <v>984</v>
      </c>
    </row>
    <row r="43" spans="1:5">
      <c r="A43" s="4" t="s">
        <v>399</v>
      </c>
    </row>
    <row r="44" spans="1:5">
      <c r="A44" s="3" t="s">
        <v>384</v>
      </c>
    </row>
    <row r="45" spans="1:5">
      <c r="A45" s="4" t="s">
        <v>390</v>
      </c>
      <c r="B45" s="4" t="s">
        <v>400</v>
      </c>
      <c r="C45" s="4" t="s">
        <v>401</v>
      </c>
    </row>
    <row r="46" spans="1:5">
      <c r="A46" s="4" t="s">
        <v>385</v>
      </c>
      <c r="B46" s="6" t="n">
        <v>30339</v>
      </c>
      <c r="C46" s="6" t="n">
        <v>0</v>
      </c>
    </row>
    <row r="47" spans="1:5">
      <c r="A47" s="4" t="s">
        <v>343</v>
      </c>
      <c r="B47" s="5" t="n">
        <v>17</v>
      </c>
      <c r="C47" s="5" t="n">
        <v>30339</v>
      </c>
    </row>
    <row r="48" spans="1:5">
      <c r="A48" s="4" t="s">
        <v>386</v>
      </c>
      <c r="B48" s="5" t="n">
        <v>-1277</v>
      </c>
      <c r="C48" s="5" t="n">
        <v>-243</v>
      </c>
    </row>
    <row r="49" spans="1:5">
      <c r="A49" s="4" t="s">
        <v>387</v>
      </c>
      <c r="B49" s="5" t="n">
        <v>-1655</v>
      </c>
    </row>
    <row r="50" spans="1:5">
      <c r="A50" s="4" t="s">
        <v>388</v>
      </c>
      <c r="B50" s="6" t="n">
        <v>27424</v>
      </c>
      <c r="C50" s="5" t="n">
        <v>30096</v>
      </c>
    </row>
    <row r="51" spans="1:5">
      <c r="A51" s="4" t="s">
        <v>402</v>
      </c>
    </row>
    <row r="52" spans="1:5">
      <c r="A52" s="3" t="s">
        <v>384</v>
      </c>
    </row>
    <row r="53" spans="1:5">
      <c r="A53" s="4" t="s">
        <v>390</v>
      </c>
      <c r="B53" s="4" t="s">
        <v>403</v>
      </c>
    </row>
    <row r="54" spans="1:5">
      <c r="A54" s="4" t="s">
        <v>385</v>
      </c>
      <c r="B54" s="6" t="n">
        <v>0</v>
      </c>
    </row>
    <row r="55" spans="1:5">
      <c r="A55" s="4" t="s">
        <v>343</v>
      </c>
      <c r="B55" s="5" t="n">
        <v>500</v>
      </c>
    </row>
    <row r="56" spans="1:5">
      <c r="A56" s="4" t="s">
        <v>386</v>
      </c>
      <c r="B56" s="5" t="n">
        <v>-47</v>
      </c>
    </row>
    <row r="57" spans="1:5">
      <c r="A57" s="4" t="s">
        <v>387</v>
      </c>
      <c r="B57" s="5" t="n">
        <v>0</v>
      </c>
    </row>
    <row r="58" spans="1:5">
      <c r="A58" s="4" t="s">
        <v>388</v>
      </c>
      <c r="B58" s="5" t="n">
        <v>453</v>
      </c>
    </row>
    <row r="59" spans="1:5">
      <c r="A59" s="4" t="s">
        <v>81</v>
      </c>
    </row>
    <row r="60" spans="1:5">
      <c r="A60" s="3" t="s">
        <v>384</v>
      </c>
    </row>
    <row r="61" spans="1:5">
      <c r="A61" s="4" t="s">
        <v>385</v>
      </c>
      <c r="B61" s="5" t="n">
        <v>27546</v>
      </c>
      <c r="C61" s="5" t="n">
        <v>16463</v>
      </c>
    </row>
    <row r="62" spans="1:5">
      <c r="A62" s="4" t="s">
        <v>343</v>
      </c>
      <c r="B62" s="5" t="n">
        <v>7174</v>
      </c>
      <c r="C62" s="5" t="n">
        <v>11083</v>
      </c>
    </row>
    <row r="63" spans="1:5">
      <c r="A63" s="4" t="s">
        <v>387</v>
      </c>
      <c r="B63" s="5" t="n">
        <v>-611</v>
      </c>
    </row>
    <row r="64" spans="1:5">
      <c r="A64" s="4" t="s">
        <v>388</v>
      </c>
      <c r="B64" s="6" t="n">
        <v>34109</v>
      </c>
      <c r="C64" s="6" t="n">
        <v>27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47</v>
      </c>
    </row>
    <row r="2" spans="1:2">
      <c r="A2" s="3" t="s">
        <v>405</v>
      </c>
    </row>
    <row r="3" spans="1:2">
      <c r="A3" s="4" t="s">
        <v>406</v>
      </c>
      <c r="B3" s="6" t="n">
        <v>2036</v>
      </c>
    </row>
    <row r="4" spans="1:2">
      <c r="A4" s="4" t="s">
        <v>407</v>
      </c>
      <c r="B4" s="5" t="n">
        <v>7710</v>
      </c>
    </row>
    <row r="5" spans="1:2">
      <c r="A5" s="4" t="s">
        <v>408</v>
      </c>
      <c r="B5" s="5" t="n">
        <v>7205</v>
      </c>
    </row>
    <row r="6" spans="1:2">
      <c r="A6" s="4" t="s">
        <v>409</v>
      </c>
      <c r="B6" s="5" t="n">
        <v>6975</v>
      </c>
    </row>
    <row r="7" spans="1:2">
      <c r="A7" s="4" t="s">
        <v>410</v>
      </c>
      <c r="B7" s="5" t="n">
        <v>5698</v>
      </c>
    </row>
    <row r="8" spans="1:2">
      <c r="A8" s="4" t="s">
        <v>411</v>
      </c>
      <c r="B8" s="5" t="n">
        <v>40450</v>
      </c>
    </row>
    <row r="9" spans="1:2">
      <c r="A9" s="4" t="s">
        <v>412</v>
      </c>
      <c r="B9" s="5" t="n">
        <v>70074</v>
      </c>
    </row>
    <row r="10" spans="1:2">
      <c r="A10" s="4" t="s">
        <v>413</v>
      </c>
    </row>
    <row r="11" spans="1:2">
      <c r="A11" s="3" t="s">
        <v>405</v>
      </c>
    </row>
    <row r="12" spans="1:2">
      <c r="A12" s="4" t="s">
        <v>406</v>
      </c>
      <c r="B12" s="5" t="n">
        <v>1005</v>
      </c>
    </row>
    <row r="13" spans="1:2">
      <c r="A13" s="4" t="s">
        <v>407</v>
      </c>
      <c r="B13" s="5" t="n">
        <v>4022</v>
      </c>
    </row>
    <row r="14" spans="1:2">
      <c r="A14" s="4" t="s">
        <v>408</v>
      </c>
      <c r="B14" s="5" t="n">
        <v>4022</v>
      </c>
    </row>
    <row r="15" spans="1:2">
      <c r="A15" s="4" t="s">
        <v>409</v>
      </c>
      <c r="B15" s="5" t="n">
        <v>4022</v>
      </c>
    </row>
    <row r="16" spans="1:2">
      <c r="A16" s="4" t="s">
        <v>410</v>
      </c>
      <c r="B16" s="5" t="n">
        <v>4022</v>
      </c>
    </row>
    <row r="17" spans="1:2">
      <c r="A17" s="4" t="s">
        <v>411</v>
      </c>
      <c r="B17" s="5" t="n">
        <v>18866</v>
      </c>
    </row>
    <row r="18" spans="1:2">
      <c r="A18" s="4" t="s">
        <v>412</v>
      </c>
      <c r="B18" s="5" t="n">
        <v>35959</v>
      </c>
    </row>
    <row r="19" spans="1:2">
      <c r="A19" s="4" t="s">
        <v>414</v>
      </c>
    </row>
    <row r="20" spans="1:2">
      <c r="A20" s="3" t="s">
        <v>405</v>
      </c>
    </row>
    <row r="21" spans="1:2">
      <c r="A21" s="4" t="s">
        <v>406</v>
      </c>
      <c r="B21" s="5" t="n">
        <v>516</v>
      </c>
    </row>
    <row r="22" spans="1:2">
      <c r="A22" s="4" t="s">
        <v>407</v>
      </c>
      <c r="B22" s="5" t="n">
        <v>1741</v>
      </c>
    </row>
    <row r="23" spans="1:2">
      <c r="A23" s="4" t="s">
        <v>408</v>
      </c>
      <c r="B23" s="5" t="n">
        <v>1397</v>
      </c>
    </row>
    <row r="24" spans="1:2">
      <c r="A24" s="4" t="s">
        <v>409</v>
      </c>
      <c r="B24" s="5" t="n">
        <v>1242</v>
      </c>
    </row>
    <row r="25" spans="1:2">
      <c r="A25" s="4" t="s">
        <v>410</v>
      </c>
      <c r="B25" s="5" t="n">
        <v>0</v>
      </c>
    </row>
    <row r="26" spans="1:2">
      <c r="A26" s="4" t="s">
        <v>411</v>
      </c>
      <c r="B26" s="5" t="n">
        <v>0</v>
      </c>
    </row>
    <row r="27" spans="1:2">
      <c r="A27" s="4" t="s">
        <v>412</v>
      </c>
      <c r="B27" s="5" t="n">
        <v>4896</v>
      </c>
    </row>
    <row r="28" spans="1:2">
      <c r="A28" s="4" t="s">
        <v>415</v>
      </c>
    </row>
    <row r="29" spans="1:2">
      <c r="A29" s="3" t="s">
        <v>405</v>
      </c>
    </row>
    <row r="30" spans="1:2">
      <c r="A30" s="4" t="s">
        <v>406</v>
      </c>
      <c r="B30" s="5" t="n">
        <v>139</v>
      </c>
    </row>
    <row r="31" spans="1:2">
      <c r="A31" s="4" t="s">
        <v>407</v>
      </c>
      <c r="B31" s="5" t="n">
        <v>445</v>
      </c>
    </row>
    <row r="32" spans="1:2">
      <c r="A32" s="4" t="s">
        <v>408</v>
      </c>
      <c r="B32" s="5" t="n">
        <v>284</v>
      </c>
    </row>
    <row r="33" spans="1:2">
      <c r="A33" s="4" t="s">
        <v>409</v>
      </c>
      <c r="B33" s="5" t="n">
        <v>211</v>
      </c>
    </row>
    <row r="34" spans="1:2">
      <c r="A34" s="4" t="s">
        <v>410</v>
      </c>
      <c r="B34" s="5" t="n">
        <v>179</v>
      </c>
    </row>
    <row r="35" spans="1:2">
      <c r="A35" s="4" t="s">
        <v>411</v>
      </c>
      <c r="B35" s="5" t="n">
        <v>84</v>
      </c>
    </row>
    <row r="36" spans="1:2">
      <c r="A36" s="4" t="s">
        <v>412</v>
      </c>
      <c r="B36" s="5" t="n">
        <v>1342</v>
      </c>
    </row>
    <row r="37" spans="1:2">
      <c r="A37" s="4" t="s">
        <v>399</v>
      </c>
    </row>
    <row r="38" spans="1:2">
      <c r="A38" s="3" t="s">
        <v>405</v>
      </c>
    </row>
    <row r="39" spans="1:2">
      <c r="A39" s="4" t="s">
        <v>406</v>
      </c>
      <c r="B39" s="5" t="n">
        <v>360</v>
      </c>
    </row>
    <row r="40" spans="1:2">
      <c r="A40" s="4" t="s">
        <v>407</v>
      </c>
      <c r="B40" s="5" t="n">
        <v>1439</v>
      </c>
    </row>
    <row r="41" spans="1:2">
      <c r="A41" s="4" t="s">
        <v>408</v>
      </c>
      <c r="B41" s="5" t="n">
        <v>1439</v>
      </c>
    </row>
    <row r="42" spans="1:2">
      <c r="A42" s="4" t="s">
        <v>409</v>
      </c>
      <c r="B42" s="5" t="n">
        <v>1437</v>
      </c>
    </row>
    <row r="43" spans="1:2">
      <c r="A43" s="4" t="s">
        <v>410</v>
      </c>
      <c r="B43" s="5" t="n">
        <v>1434</v>
      </c>
    </row>
    <row r="44" spans="1:2">
      <c r="A44" s="4" t="s">
        <v>411</v>
      </c>
      <c r="B44" s="5" t="n">
        <v>21315</v>
      </c>
    </row>
    <row r="45" spans="1:2">
      <c r="A45" s="4" t="s">
        <v>412</v>
      </c>
      <c r="B45" s="5" t="n">
        <v>27424</v>
      </c>
    </row>
    <row r="46" spans="1:2">
      <c r="A46" s="4" t="s">
        <v>416</v>
      </c>
    </row>
    <row r="47" spans="1:2">
      <c r="A47" s="3" t="s">
        <v>405</v>
      </c>
    </row>
    <row r="48" spans="1:2">
      <c r="A48" s="4" t="s">
        <v>406</v>
      </c>
      <c r="B48" s="5" t="n">
        <v>16</v>
      </c>
    </row>
    <row r="49" spans="1:2">
      <c r="A49" s="4" t="s">
        <v>407</v>
      </c>
      <c r="B49" s="5" t="n">
        <v>63</v>
      </c>
    </row>
    <row r="50" spans="1:2">
      <c r="A50" s="4" t="s">
        <v>408</v>
      </c>
      <c r="B50" s="5" t="n">
        <v>63</v>
      </c>
    </row>
    <row r="51" spans="1:2">
      <c r="A51" s="4" t="s">
        <v>409</v>
      </c>
      <c r="B51" s="5" t="n">
        <v>63</v>
      </c>
    </row>
    <row r="52" spans="1:2">
      <c r="A52" s="4" t="s">
        <v>410</v>
      </c>
      <c r="B52" s="5" t="n">
        <v>63</v>
      </c>
    </row>
    <row r="53" spans="1:2">
      <c r="A53" s="4" t="s">
        <v>411</v>
      </c>
      <c r="B53" s="5" t="n">
        <v>185</v>
      </c>
    </row>
    <row r="54" spans="1:2">
      <c r="A54" s="4" t="s">
        <v>412</v>
      </c>
      <c r="B54" s="6" t="n">
        <v>4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34"/>
    <col customWidth="1" max="3" min="3" width="21"/>
    <col customWidth="1" max="4" min="4" width="21"/>
  </cols>
  <sheetData>
    <row r="1" spans="1:4">
      <c r="A1" s="1" t="s">
        <v>417</v>
      </c>
      <c r="B1" s="2" t="s">
        <v>1</v>
      </c>
    </row>
    <row r="2" spans="1:4">
      <c r="B2" s="2" t="s">
        <v>418</v>
      </c>
      <c r="C2" s="2" t="s">
        <v>419</v>
      </c>
      <c r="D2" s="2" t="s">
        <v>420</v>
      </c>
    </row>
    <row r="3" spans="1:4">
      <c r="A3" s="3" t="s">
        <v>421</v>
      </c>
    </row>
    <row r="4" spans="1:4">
      <c r="A4" s="4" t="s">
        <v>422</v>
      </c>
      <c r="B4" s="6" t="n">
        <v>68351</v>
      </c>
      <c r="C4" s="6" t="n">
        <v>68151</v>
      </c>
      <c r="D4" s="6" t="n">
        <v>67069</v>
      </c>
    </row>
    <row r="5" spans="1:4">
      <c r="A5" s="4" t="s">
        <v>423</v>
      </c>
      <c r="B5" s="5" t="n">
        <v>5077</v>
      </c>
      <c r="C5" s="5" t="n">
        <v>8188</v>
      </c>
      <c r="D5" s="5" t="n">
        <v>9832</v>
      </c>
    </row>
    <row r="6" spans="1:4">
      <c r="A6" s="4" t="s">
        <v>424</v>
      </c>
    </row>
    <row r="7" spans="1:4">
      <c r="A7" s="3" t="s">
        <v>421</v>
      </c>
    </row>
    <row r="8" spans="1:4">
      <c r="A8" s="4" t="s">
        <v>422</v>
      </c>
      <c r="B8" s="5" t="n">
        <v>62156</v>
      </c>
      <c r="C8" s="5" t="n">
        <v>64208</v>
      </c>
      <c r="D8" s="5" t="n">
        <v>66287</v>
      </c>
    </row>
    <row r="9" spans="1:4">
      <c r="A9" s="4" t="s">
        <v>423</v>
      </c>
      <c r="B9" s="6" t="n">
        <v>2817</v>
      </c>
      <c r="C9" s="5" t="n">
        <v>5895</v>
      </c>
      <c r="D9" s="5" t="n">
        <v>9832</v>
      </c>
    </row>
    <row r="10" spans="1:4">
      <c r="A10" s="4" t="s">
        <v>425</v>
      </c>
      <c r="B10" s="5" t="n">
        <v>2</v>
      </c>
    </row>
    <row r="11" spans="1:4">
      <c r="A11" s="4" t="s">
        <v>426</v>
      </c>
      <c r="B11" s="6" t="n">
        <v>73278</v>
      </c>
      <c r="C11" s="6" t="n">
        <v>65487</v>
      </c>
      <c r="D11" s="6" t="n">
        <v>73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427</v>
      </c>
      <c r="B1" s="2" t="s">
        <v>27</v>
      </c>
      <c r="E1" s="2" t="s">
        <v>1</v>
      </c>
      <c r="H1" s="2" t="s">
        <v>330</v>
      </c>
    </row>
    <row r="2" spans="1:9">
      <c r="B2" s="2" t="s">
        <v>2</v>
      </c>
      <c r="C2" s="2" t="s">
        <v>28</v>
      </c>
      <c r="D2" s="2" t="s">
        <v>331</v>
      </c>
      <c r="E2" s="2" t="s">
        <v>2</v>
      </c>
      <c r="F2" s="2" t="s">
        <v>28</v>
      </c>
      <c r="G2" s="2" t="s">
        <v>331</v>
      </c>
      <c r="H2" s="2" t="s">
        <v>67</v>
      </c>
      <c r="I2" s="2" t="s">
        <v>310</v>
      </c>
    </row>
    <row r="3" spans="1:9">
      <c r="A3" s="3" t="s">
        <v>428</v>
      </c>
    </row>
    <row r="4" spans="1:9">
      <c r="A4" s="4" t="s">
        <v>332</v>
      </c>
      <c r="B4" s="6" t="n">
        <v>524487</v>
      </c>
      <c r="C4" s="6" t="n">
        <v>477783</v>
      </c>
      <c r="D4" s="6" t="n">
        <v>454535</v>
      </c>
      <c r="E4" s="6" t="n">
        <v>1210351</v>
      </c>
      <c r="F4" s="6" t="n">
        <v>1202115</v>
      </c>
      <c r="G4" s="6" t="n">
        <v>1105060</v>
      </c>
      <c r="H4" s="6" t="n">
        <v>1845966</v>
      </c>
      <c r="I4" s="6" t="n">
        <v>1714750</v>
      </c>
    </row>
    <row r="5" spans="1:9">
      <c r="A5" s="4" t="s">
        <v>429</v>
      </c>
      <c r="B5" s="5" t="n">
        <v>39355</v>
      </c>
      <c r="C5" s="5" t="n">
        <v>40237</v>
      </c>
      <c r="D5" s="5" t="n">
        <v>40075</v>
      </c>
      <c r="E5" s="5" t="n">
        <v>56633</v>
      </c>
      <c r="F5" s="5" t="n">
        <v>79128</v>
      </c>
      <c r="G5" s="5" t="n">
        <v>53846</v>
      </c>
      <c r="H5" s="5" t="n">
        <v>111904</v>
      </c>
      <c r="I5" s="5" t="n">
        <v>87342</v>
      </c>
    </row>
    <row r="6" spans="1:9">
      <c r="A6" s="4" t="s">
        <v>88</v>
      </c>
      <c r="B6" s="5" t="n">
        <v>2023719</v>
      </c>
      <c r="C6" s="5" t="n">
        <v>2054188</v>
      </c>
      <c r="E6" s="5" t="n">
        <v>2023719</v>
      </c>
      <c r="F6" s="5" t="n">
        <v>2054188</v>
      </c>
      <c r="H6" s="5" t="n">
        <v>1966631</v>
      </c>
      <c r="I6" s="5" t="n">
        <v>1971872</v>
      </c>
    </row>
    <row r="7" spans="1:9">
      <c r="A7" s="4" t="s">
        <v>430</v>
      </c>
      <c r="B7" s="5" t="n">
        <v>290052</v>
      </c>
      <c r="C7" s="5" t="n">
        <v>240817</v>
      </c>
      <c r="E7" s="5" t="n">
        <v>290052</v>
      </c>
      <c r="F7" s="5" t="n">
        <v>240817</v>
      </c>
      <c r="H7" s="5" t="n">
        <v>304399</v>
      </c>
      <c r="I7" s="5" t="n">
        <v>254185</v>
      </c>
    </row>
    <row r="8" spans="1:9">
      <c r="A8" s="4" t="s">
        <v>81</v>
      </c>
      <c r="B8" s="5" t="n">
        <v>34109</v>
      </c>
      <c r="C8" s="5" t="n">
        <v>16463</v>
      </c>
      <c r="E8" s="5" t="n">
        <v>34109</v>
      </c>
      <c r="F8" s="5" t="n">
        <v>16463</v>
      </c>
      <c r="H8" s="5" t="n">
        <v>27546</v>
      </c>
      <c r="I8" s="5" t="n">
        <v>16463</v>
      </c>
    </row>
    <row r="9" spans="1:9">
      <c r="A9" s="4" t="s">
        <v>431</v>
      </c>
      <c r="B9" s="5" t="n">
        <v>67568</v>
      </c>
      <c r="C9" s="5" t="n">
        <v>66287</v>
      </c>
      <c r="E9" s="5" t="n">
        <v>67568</v>
      </c>
      <c r="F9" s="5" t="n">
        <v>66287</v>
      </c>
      <c r="H9" s="5" t="n">
        <v>67369</v>
      </c>
      <c r="I9" s="5" t="n">
        <v>51443</v>
      </c>
    </row>
    <row r="10" spans="1:9">
      <c r="A10" s="4" t="s">
        <v>144</v>
      </c>
      <c r="B10" s="5" t="n">
        <v>26887</v>
      </c>
      <c r="C10" s="5" t="n">
        <v>24845</v>
      </c>
      <c r="E10" s="5" t="n">
        <v>26887</v>
      </c>
      <c r="F10" s="5" t="n">
        <v>24845</v>
      </c>
      <c r="H10" s="5" t="n">
        <v>33598</v>
      </c>
      <c r="I10" s="5" t="n">
        <v>34476</v>
      </c>
    </row>
    <row r="11" spans="1:9">
      <c r="A11" s="4" t="s">
        <v>432</v>
      </c>
      <c r="B11" s="5" t="n">
        <v>35174</v>
      </c>
      <c r="C11" s="5" t="n">
        <v>17262</v>
      </c>
      <c r="E11" s="5" t="n">
        <v>35174</v>
      </c>
      <c r="F11" s="5" t="n">
        <v>17262</v>
      </c>
      <c r="H11" s="5" t="n">
        <v>23298</v>
      </c>
      <c r="I11" s="5" t="n">
        <v>12737</v>
      </c>
    </row>
    <row r="12" spans="1:9">
      <c r="A12" s="4" t="s">
        <v>333</v>
      </c>
    </row>
    <row r="13" spans="1:9">
      <c r="A13" s="3" t="s">
        <v>428</v>
      </c>
    </row>
    <row r="14" spans="1:9">
      <c r="A14" s="4" t="s">
        <v>332</v>
      </c>
      <c r="B14" s="5" t="n">
        <v>77850</v>
      </c>
      <c r="C14" s="5" t="n">
        <v>120689</v>
      </c>
      <c r="D14" s="5" t="n">
        <v>108869</v>
      </c>
      <c r="E14" s="5" t="n">
        <v>181764</v>
      </c>
      <c r="F14" s="5" t="n">
        <v>245307</v>
      </c>
      <c r="G14" s="5" t="n">
        <v>217629</v>
      </c>
      <c r="H14" s="5" t="n">
        <v>451383</v>
      </c>
      <c r="I14" s="5" t="n">
        <v>396217</v>
      </c>
    </row>
    <row r="15" spans="1:9">
      <c r="A15" s="4" t="s">
        <v>429</v>
      </c>
      <c r="B15" s="5" t="n">
        <v>2870</v>
      </c>
      <c r="C15" s="5" t="n">
        <v>7340</v>
      </c>
      <c r="D15" s="5" t="n">
        <v>5685</v>
      </c>
      <c r="E15" s="5" t="n">
        <v>7888</v>
      </c>
      <c r="F15" s="5" t="n">
        <v>13463</v>
      </c>
      <c r="G15" s="5" t="n">
        <v>8366</v>
      </c>
      <c r="H15" s="5" t="n">
        <v>26446</v>
      </c>
      <c r="I15" s="5" t="n">
        <v>15333</v>
      </c>
    </row>
    <row r="16" spans="1:9">
      <c r="A16" s="4" t="s">
        <v>88</v>
      </c>
      <c r="B16" s="5" t="n">
        <v>318295</v>
      </c>
      <c r="C16" s="5" t="n">
        <v>495950</v>
      </c>
      <c r="E16" s="5" t="n">
        <v>318295</v>
      </c>
      <c r="F16" s="5" t="n">
        <v>495950</v>
      </c>
      <c r="H16" s="5" t="n">
        <v>366495</v>
      </c>
      <c r="I16" s="5" t="n">
        <v>375782</v>
      </c>
    </row>
    <row r="17" spans="1:9">
      <c r="A17" s="4" t="s">
        <v>430</v>
      </c>
      <c r="B17" s="5" t="n">
        <v>22724</v>
      </c>
      <c r="C17" s="5" t="n">
        <v>34042</v>
      </c>
      <c r="E17" s="5" t="n">
        <v>22724</v>
      </c>
      <c r="F17" s="5" t="n">
        <v>34042</v>
      </c>
      <c r="H17" s="5" t="n">
        <v>46096</v>
      </c>
      <c r="I17" s="5" t="n">
        <v>40212</v>
      </c>
    </row>
    <row r="18" spans="1:9">
      <c r="A18" s="4" t="s">
        <v>81</v>
      </c>
      <c r="B18" s="5" t="n">
        <v>2795</v>
      </c>
      <c r="C18" s="5" t="n">
        <v>2794</v>
      </c>
      <c r="E18" s="5" t="n">
        <v>2795</v>
      </c>
      <c r="F18" s="5" t="n">
        <v>2794</v>
      </c>
      <c r="H18" s="5" t="n">
        <v>2795</v>
      </c>
      <c r="I18" s="5" t="n">
        <v>2794</v>
      </c>
    </row>
    <row r="19" spans="1:9">
      <c r="A19" s="4" t="s">
        <v>431</v>
      </c>
      <c r="B19" s="5" t="n">
        <v>0</v>
      </c>
      <c r="C19" s="5" t="n">
        <v>0</v>
      </c>
      <c r="E19" s="5" t="n">
        <v>0</v>
      </c>
      <c r="F19" s="5" t="n">
        <v>0</v>
      </c>
      <c r="H19" s="5" t="n">
        <v>0</v>
      </c>
      <c r="I19" s="5" t="n">
        <v>0</v>
      </c>
    </row>
    <row r="20" spans="1:9">
      <c r="A20" s="4" t="s">
        <v>144</v>
      </c>
      <c r="B20" s="5" t="n">
        <v>5365</v>
      </c>
      <c r="C20" s="5" t="n">
        <v>5572</v>
      </c>
      <c r="E20" s="5" t="n">
        <v>5365</v>
      </c>
      <c r="F20" s="5" t="n">
        <v>5572</v>
      </c>
      <c r="H20" s="5" t="n">
        <v>7435</v>
      </c>
      <c r="I20" s="5" t="n">
        <v>7543</v>
      </c>
    </row>
    <row r="21" spans="1:9">
      <c r="A21" s="4" t="s">
        <v>432</v>
      </c>
      <c r="B21" s="5" t="n">
        <v>3011</v>
      </c>
      <c r="C21" s="5" t="n">
        <v>4461</v>
      </c>
      <c r="E21" s="5" t="n">
        <v>3011</v>
      </c>
      <c r="F21" s="5" t="n">
        <v>4461</v>
      </c>
      <c r="H21" s="5" t="n">
        <v>4649</v>
      </c>
      <c r="I21" s="5" t="n">
        <v>3638</v>
      </c>
    </row>
    <row r="22" spans="1:9">
      <c r="A22" s="4" t="s">
        <v>336</v>
      </c>
    </row>
    <row r="23" spans="1:9">
      <c r="A23" s="3" t="s">
        <v>428</v>
      </c>
    </row>
    <row r="24" spans="1:9">
      <c r="A24" s="4" t="s">
        <v>332</v>
      </c>
      <c r="B24" s="5" t="n">
        <v>441719</v>
      </c>
      <c r="C24" s="5" t="n">
        <v>357094</v>
      </c>
      <c r="D24" s="5" t="n">
        <v>345666</v>
      </c>
      <c r="E24" s="5" t="n">
        <v>1018255</v>
      </c>
      <c r="F24" s="5" t="n">
        <v>956808</v>
      </c>
      <c r="G24" s="5" t="n">
        <v>887431</v>
      </c>
      <c r="H24" s="5" t="n">
        <v>1394048</v>
      </c>
      <c r="I24" s="5" t="n">
        <v>1318533</v>
      </c>
    </row>
    <row r="25" spans="1:9">
      <c r="A25" s="4" t="s">
        <v>429</v>
      </c>
      <c r="B25" s="5" t="n">
        <v>44133</v>
      </c>
      <c r="C25" s="5" t="n">
        <v>32897</v>
      </c>
      <c r="D25" s="5" t="n">
        <v>34390</v>
      </c>
      <c r="E25" s="5" t="n">
        <v>70010</v>
      </c>
      <c r="F25" s="5" t="n">
        <v>65665</v>
      </c>
      <c r="G25" s="5" t="n">
        <v>45480</v>
      </c>
      <c r="H25" s="5" t="n">
        <v>88742</v>
      </c>
      <c r="I25" s="5" t="n">
        <v>72009</v>
      </c>
    </row>
    <row r="26" spans="1:9">
      <c r="A26" s="4" t="s">
        <v>88</v>
      </c>
      <c r="B26" s="5" t="n">
        <v>1598879</v>
      </c>
      <c r="C26" s="5" t="n">
        <v>1558238</v>
      </c>
      <c r="E26" s="5" t="n">
        <v>1598879</v>
      </c>
      <c r="F26" s="5" t="n">
        <v>1558238</v>
      </c>
      <c r="H26" s="5" t="n">
        <v>1528859</v>
      </c>
      <c r="I26" s="5" t="n">
        <v>1596090</v>
      </c>
    </row>
    <row r="27" spans="1:9">
      <c r="A27" s="4" t="s">
        <v>430</v>
      </c>
      <c r="B27" s="5" t="n">
        <v>266104</v>
      </c>
      <c r="C27" s="5" t="n">
        <v>206775</v>
      </c>
      <c r="E27" s="5" t="n">
        <v>266104</v>
      </c>
      <c r="F27" s="5" t="n">
        <v>206775</v>
      </c>
      <c r="H27" s="5" t="n">
        <v>257968</v>
      </c>
      <c r="I27" s="5" t="n">
        <v>213973</v>
      </c>
    </row>
    <row r="28" spans="1:9">
      <c r="A28" s="4" t="s">
        <v>81</v>
      </c>
      <c r="B28" s="5" t="n">
        <v>13669</v>
      </c>
      <c r="C28" s="5" t="n">
        <v>13669</v>
      </c>
      <c r="E28" s="5" t="n">
        <v>13669</v>
      </c>
      <c r="F28" s="5" t="n">
        <v>13669</v>
      </c>
      <c r="H28" s="5" t="n">
        <v>13669</v>
      </c>
      <c r="I28" s="5" t="n">
        <v>13669</v>
      </c>
    </row>
    <row r="29" spans="1:9">
      <c r="A29" s="4" t="s">
        <v>431</v>
      </c>
      <c r="B29" s="5" t="n">
        <v>55283</v>
      </c>
      <c r="C29" s="5" t="n">
        <v>56808</v>
      </c>
      <c r="E29" s="5" t="n">
        <v>55283</v>
      </c>
      <c r="F29" s="5" t="n">
        <v>56808</v>
      </c>
      <c r="H29" s="5" t="n">
        <v>57434</v>
      </c>
      <c r="I29" s="5" t="n">
        <v>51832</v>
      </c>
    </row>
    <row r="30" spans="1:9">
      <c r="A30" s="4" t="s">
        <v>144</v>
      </c>
      <c r="B30" s="5" t="n">
        <v>19398</v>
      </c>
      <c r="C30" s="5" t="n">
        <v>19273</v>
      </c>
      <c r="E30" s="5" t="n">
        <v>19398</v>
      </c>
      <c r="F30" s="5" t="n">
        <v>19273</v>
      </c>
      <c r="H30" s="5" t="n">
        <v>25754</v>
      </c>
      <c r="I30" s="5" t="n">
        <v>26933</v>
      </c>
    </row>
    <row r="31" spans="1:9">
      <c r="A31" s="4" t="s">
        <v>432</v>
      </c>
      <c r="B31" s="5" t="n">
        <v>13263</v>
      </c>
      <c r="C31" s="5" t="n">
        <v>12801</v>
      </c>
      <c r="E31" s="5" t="n">
        <v>13263</v>
      </c>
      <c r="F31" s="5" t="n">
        <v>12801</v>
      </c>
      <c r="H31" s="5" t="n">
        <v>17017</v>
      </c>
      <c r="I31" s="5" t="n">
        <v>9099</v>
      </c>
    </row>
    <row r="32" spans="1:9">
      <c r="A32" s="4" t="s">
        <v>339</v>
      </c>
    </row>
    <row r="33" spans="1:9">
      <c r="A33" s="3" t="s">
        <v>428</v>
      </c>
    </row>
    <row r="34" spans="1:9">
      <c r="A34" s="4" t="s">
        <v>332</v>
      </c>
      <c r="B34" s="5" t="n">
        <v>4918</v>
      </c>
      <c r="C34" s="5" t="n">
        <v>0</v>
      </c>
      <c r="D34" s="5" t="n">
        <v>0</v>
      </c>
      <c r="E34" s="5" t="n">
        <v>10332</v>
      </c>
      <c r="F34" s="5" t="n">
        <v>0</v>
      </c>
      <c r="G34" s="5" t="n">
        <v>0</v>
      </c>
      <c r="H34" s="5" t="n">
        <v>535</v>
      </c>
      <c r="I34" s="5" t="n">
        <v>0</v>
      </c>
    </row>
    <row r="35" spans="1:9">
      <c r="A35" s="4" t="s">
        <v>429</v>
      </c>
      <c r="B35" s="5" t="n">
        <v>-7648</v>
      </c>
      <c r="C35" s="5" t="n">
        <v>0</v>
      </c>
      <c r="D35" s="6" t="n">
        <v>0</v>
      </c>
      <c r="E35" s="5" t="n">
        <v>-21265</v>
      </c>
      <c r="F35" s="5" t="n">
        <v>0</v>
      </c>
      <c r="G35" s="6" t="n">
        <v>0</v>
      </c>
      <c r="H35" s="5" t="n">
        <v>-3284</v>
      </c>
      <c r="I35" s="5" t="n">
        <v>0</v>
      </c>
    </row>
    <row r="36" spans="1:9">
      <c r="A36" s="4" t="s">
        <v>88</v>
      </c>
      <c r="B36" s="5" t="n">
        <v>106545</v>
      </c>
      <c r="C36" s="5" t="n">
        <v>0</v>
      </c>
      <c r="E36" s="5" t="n">
        <v>106545</v>
      </c>
      <c r="F36" s="5" t="n">
        <v>0</v>
      </c>
      <c r="H36" s="5" t="n">
        <v>71277</v>
      </c>
      <c r="I36" s="5" t="n">
        <v>0</v>
      </c>
    </row>
    <row r="37" spans="1:9">
      <c r="A37" s="4" t="s">
        <v>430</v>
      </c>
      <c r="B37" s="5" t="n">
        <v>1224</v>
      </c>
      <c r="C37" s="5" t="n">
        <v>0</v>
      </c>
      <c r="E37" s="5" t="n">
        <v>1224</v>
      </c>
      <c r="F37" s="5" t="n">
        <v>0</v>
      </c>
      <c r="H37" s="5" t="n">
        <v>335</v>
      </c>
      <c r="I37" s="5" t="n">
        <v>0</v>
      </c>
    </row>
    <row r="38" spans="1:9">
      <c r="A38" s="4" t="s">
        <v>81</v>
      </c>
      <c r="B38" s="5" t="n">
        <v>17645</v>
      </c>
      <c r="C38" s="5" t="n">
        <v>0</v>
      </c>
      <c r="E38" s="5" t="n">
        <v>17645</v>
      </c>
      <c r="F38" s="5" t="n">
        <v>0</v>
      </c>
      <c r="H38" s="5" t="n">
        <v>11082</v>
      </c>
      <c r="I38" s="5" t="n">
        <v>0</v>
      </c>
    </row>
    <row r="39" spans="1:9">
      <c r="A39" s="4" t="s">
        <v>431</v>
      </c>
      <c r="B39" s="5" t="n">
        <v>12285</v>
      </c>
      <c r="C39" s="5" t="n">
        <v>9479</v>
      </c>
      <c r="E39" s="5" t="n">
        <v>12285</v>
      </c>
      <c r="F39" s="5" t="n">
        <v>9479</v>
      </c>
      <c r="H39" s="5" t="n">
        <v>9935</v>
      </c>
      <c r="I39" s="5" t="n">
        <v>-389</v>
      </c>
    </row>
    <row r="40" spans="1:9">
      <c r="A40" s="4" t="s">
        <v>144</v>
      </c>
      <c r="B40" s="5" t="n">
        <v>2124</v>
      </c>
      <c r="C40" s="5" t="n">
        <v>0</v>
      </c>
      <c r="E40" s="5" t="n">
        <v>2124</v>
      </c>
      <c r="F40" s="5" t="n">
        <v>0</v>
      </c>
      <c r="H40" s="5" t="n">
        <v>409</v>
      </c>
      <c r="I40" s="5" t="n">
        <v>0</v>
      </c>
    </row>
    <row r="41" spans="1:9">
      <c r="A41" s="4" t="s">
        <v>432</v>
      </c>
      <c r="B41" s="6" t="n">
        <v>18900</v>
      </c>
      <c r="C41" s="6" t="n">
        <v>0</v>
      </c>
      <c r="E41" s="6" t="n">
        <v>18900</v>
      </c>
      <c r="F41" s="6" t="n">
        <v>0</v>
      </c>
      <c r="H41" s="6" t="n">
        <v>1632</v>
      </c>
      <c r="I41" s="6" t="n">
        <v>0</v>
      </c>
    </row>
  </sheetData>
  <mergeCells count="4">
    <mergeCell ref="A1:A2"/>
    <mergeCell ref="B1:D1"/>
    <mergeCell ref="E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8</v>
      </c>
    </row>
    <row r="3" spans="1:3">
      <c r="A3" s="3" t="s">
        <v>200</v>
      </c>
    </row>
    <row r="4" spans="1:3">
      <c r="A4" s="4" t="s">
        <v>434</v>
      </c>
      <c r="B4" s="5" t="n">
        <v>785</v>
      </c>
      <c r="C4" s="5" t="n">
        <v>785</v>
      </c>
    </row>
    <row r="5" spans="1:3">
      <c r="A5" s="4" t="s">
        <v>435</v>
      </c>
    </row>
    <row r="6" spans="1:3">
      <c r="A6" s="3" t="s">
        <v>436</v>
      </c>
    </row>
    <row r="7" spans="1:3">
      <c r="A7" s="4" t="s">
        <v>437</v>
      </c>
      <c r="B7" s="5" t="n">
        <v>427</v>
      </c>
      <c r="C7" s="5" t="n">
        <v>427</v>
      </c>
    </row>
    <row r="8" spans="1:3">
      <c r="A8" s="4" t="s">
        <v>438</v>
      </c>
      <c r="B8" s="6" t="n">
        <v>60</v>
      </c>
      <c r="C8" s="6" t="n">
        <v>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7</v>
      </c>
      <c r="D1" s="2" t="s">
        <v>1</v>
      </c>
    </row>
    <row r="2" spans="1:5">
      <c r="B2" s="2" t="s">
        <v>2</v>
      </c>
      <c r="C2" s="2" t="s">
        <v>28</v>
      </c>
      <c r="D2" s="2" t="s">
        <v>2</v>
      </c>
      <c r="E2" s="2" t="s">
        <v>28</v>
      </c>
    </row>
    <row r="3" spans="1:5">
      <c r="A3" s="3" t="s">
        <v>440</v>
      </c>
    </row>
    <row r="4" spans="1:5">
      <c r="A4" s="4" t="s">
        <v>441</v>
      </c>
      <c r="B4" s="6" t="n">
        <v>-5095</v>
      </c>
      <c r="C4" s="6" t="n">
        <v>88456</v>
      </c>
      <c r="D4" s="6" t="n">
        <v>-60487</v>
      </c>
      <c r="E4" s="6" t="n">
        <v>56936</v>
      </c>
    </row>
    <row r="5" spans="1:5">
      <c r="A5" s="4" t="s">
        <v>442</v>
      </c>
      <c r="B5" s="5" t="n">
        <v>9068</v>
      </c>
      <c r="C5" s="5" t="n">
        <v>9001</v>
      </c>
      <c r="D5" s="5" t="n">
        <v>9048</v>
      </c>
      <c r="E5" s="5" t="n">
        <v>8982</v>
      </c>
    </row>
    <row r="6" spans="1:5">
      <c r="A6" s="4" t="s">
        <v>443</v>
      </c>
      <c r="B6" s="7" t="n">
        <v>-0.5600000000000001</v>
      </c>
      <c r="C6" s="7" t="n">
        <v>9.83</v>
      </c>
      <c r="D6" s="7" t="n">
        <v>-6.69</v>
      </c>
      <c r="E6" s="7" t="n">
        <v>6.34</v>
      </c>
    </row>
    <row r="7" spans="1:5">
      <c r="A7" s="3" t="s">
        <v>444</v>
      </c>
    </row>
    <row r="8" spans="1:5">
      <c r="A8" s="4" t="s">
        <v>441</v>
      </c>
      <c r="B8" s="6" t="n">
        <v>-5095</v>
      </c>
      <c r="C8" s="6" t="n">
        <v>88456</v>
      </c>
      <c r="D8" s="6" t="n">
        <v>-60487</v>
      </c>
      <c r="E8" s="6" t="n">
        <v>56936</v>
      </c>
    </row>
    <row r="9" spans="1:5">
      <c r="A9" s="4" t="s">
        <v>442</v>
      </c>
      <c r="B9" s="5" t="n">
        <v>9068</v>
      </c>
      <c r="C9" s="5" t="n">
        <v>9001</v>
      </c>
      <c r="D9" s="5" t="n">
        <v>9048</v>
      </c>
      <c r="E9" s="5" t="n">
        <v>8982</v>
      </c>
    </row>
    <row r="10" spans="1:5">
      <c r="A10" s="4" t="s">
        <v>445</v>
      </c>
      <c r="B10" s="5" t="n">
        <v>0</v>
      </c>
      <c r="C10" s="5" t="n">
        <v>28</v>
      </c>
      <c r="D10" s="5" t="n">
        <v>0</v>
      </c>
      <c r="E10" s="5" t="n">
        <v>27</v>
      </c>
    </row>
    <row r="11" spans="1:5">
      <c r="A11" s="4" t="s">
        <v>446</v>
      </c>
      <c r="B11" s="5" t="n">
        <v>9068</v>
      </c>
      <c r="C11" s="5" t="n">
        <v>9029</v>
      </c>
      <c r="D11" s="5" t="n">
        <v>9048</v>
      </c>
      <c r="E11" s="5" t="n">
        <v>9009</v>
      </c>
    </row>
    <row r="12" spans="1:5">
      <c r="A12" s="4" t="s">
        <v>447</v>
      </c>
      <c r="B12" s="7" t="n">
        <v>-0.5600000000000001</v>
      </c>
      <c r="C12" s="7" t="n">
        <v>9.800000000000001</v>
      </c>
      <c r="D12" s="7" t="n">
        <v>-6.69</v>
      </c>
      <c r="E12" s="7" t="n">
        <v>6.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448</v>
      </c>
      <c r="B1" s="2" t="s">
        <v>27</v>
      </c>
    </row>
    <row r="2" spans="1:2">
      <c r="B2" s="2" t="s">
        <v>2</v>
      </c>
    </row>
    <row r="3" spans="1:2">
      <c r="A3" s="4" t="s">
        <v>449</v>
      </c>
    </row>
    <row r="4" spans="1:2">
      <c r="A4" s="3" t="s">
        <v>450</v>
      </c>
    </row>
    <row r="5" spans="1:2">
      <c r="A5" s="4" t="s">
        <v>451</v>
      </c>
      <c r="B5" s="4" t="s">
        <v>3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7</v>
      </c>
      <c r="D1" s="2" t="s">
        <v>1</v>
      </c>
    </row>
    <row r="2" spans="1:5">
      <c r="B2" s="2" t="s">
        <v>2</v>
      </c>
      <c r="C2" s="2" t="s">
        <v>28</v>
      </c>
      <c r="D2" s="2" t="s">
        <v>2</v>
      </c>
      <c r="E2" s="2" t="s">
        <v>28</v>
      </c>
    </row>
    <row r="3" spans="1:5">
      <c r="A3" s="3" t="s">
        <v>450</v>
      </c>
    </row>
    <row r="4" spans="1:5">
      <c r="A4" s="4" t="s">
        <v>453</v>
      </c>
      <c r="B4" s="6" t="n">
        <v>402</v>
      </c>
      <c r="C4" s="6" t="n">
        <v>271</v>
      </c>
      <c r="D4" s="6" t="n">
        <v>1155</v>
      </c>
      <c r="E4" s="6" t="n">
        <v>869</v>
      </c>
    </row>
    <row r="5" spans="1:5">
      <c r="A5" s="4" t="s">
        <v>454</v>
      </c>
    </row>
    <row r="6" spans="1:5">
      <c r="A6" s="3" t="s">
        <v>450</v>
      </c>
    </row>
    <row r="7" spans="1:5">
      <c r="A7" s="4" t="s">
        <v>453</v>
      </c>
      <c r="B7" s="6" t="n">
        <v>0</v>
      </c>
      <c r="C7" s="6" t="n">
        <v>0</v>
      </c>
      <c r="D7" s="6" t="n">
        <v>0</v>
      </c>
      <c r="E7" s="6" t="n">
        <v>54</v>
      </c>
    </row>
    <row r="8" spans="1:5">
      <c r="A8" s="4" t="s">
        <v>455</v>
      </c>
    </row>
    <row r="9" spans="1:5">
      <c r="A9" s="3" t="s">
        <v>450</v>
      </c>
    </row>
    <row r="10" spans="1:5">
      <c r="A10" s="4" t="s">
        <v>456</v>
      </c>
      <c r="B10" s="5" t="n">
        <v>13</v>
      </c>
      <c r="C10" s="5" t="n">
        <v>7</v>
      </c>
      <c r="D10" s="5" t="n">
        <v>26</v>
      </c>
      <c r="E10" s="5" t="n">
        <v>22</v>
      </c>
    </row>
    <row r="11" spans="1:5">
      <c r="A11" s="4" t="s">
        <v>457</v>
      </c>
      <c r="B11" s="7" t="n">
        <v>11.86</v>
      </c>
      <c r="C11" s="7" t="n">
        <v>13.25</v>
      </c>
      <c r="D11" s="7" t="n">
        <v>17.04</v>
      </c>
      <c r="E11" s="7" t="n">
        <v>12.85</v>
      </c>
    </row>
    <row r="12" spans="1:5">
      <c r="A12" s="4" t="s">
        <v>449</v>
      </c>
    </row>
    <row r="13" spans="1:5">
      <c r="A13" s="3" t="s">
        <v>450</v>
      </c>
    </row>
    <row r="14" spans="1:5">
      <c r="A14" s="4" t="s">
        <v>456</v>
      </c>
      <c r="B14" s="5" t="n">
        <v>5</v>
      </c>
      <c r="C14" s="5" t="n">
        <v>0</v>
      </c>
      <c r="D14" s="5" t="n">
        <v>66</v>
      </c>
      <c r="E14" s="5" t="n">
        <v>57</v>
      </c>
    </row>
    <row r="15" spans="1:5">
      <c r="A15" s="4" t="s">
        <v>457</v>
      </c>
      <c r="B15" s="7" t="n">
        <v>14.32</v>
      </c>
      <c r="C15" s="6" t="n">
        <v>0</v>
      </c>
      <c r="D15" s="7" t="n">
        <v>15.94</v>
      </c>
      <c r="E15" s="7" t="n">
        <v>11.75</v>
      </c>
    </row>
    <row r="16" spans="1:5">
      <c r="A16" s="4" t="s">
        <v>458</v>
      </c>
    </row>
    <row r="17" spans="1:5">
      <c r="A17" s="3" t="s">
        <v>450</v>
      </c>
    </row>
    <row r="18" spans="1:5">
      <c r="A18" s="4" t="s">
        <v>456</v>
      </c>
      <c r="B18" s="5" t="n">
        <v>0</v>
      </c>
      <c r="C18" s="5" t="n">
        <v>0</v>
      </c>
      <c r="D18" s="5" t="n">
        <v>30</v>
      </c>
      <c r="E18" s="5" t="n">
        <v>29</v>
      </c>
    </row>
    <row r="19" spans="1:5">
      <c r="A19" s="4" t="s">
        <v>457</v>
      </c>
      <c r="B19" s="6" t="n">
        <v>0</v>
      </c>
      <c r="C19" s="6" t="n">
        <v>0</v>
      </c>
      <c r="D19" s="6" t="n">
        <v>16</v>
      </c>
      <c r="E19" s="7" t="n">
        <v>11.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59</v>
      </c>
      <c r="B1" s="2" t="s">
        <v>1</v>
      </c>
      <c r="C1" s="2" t="s">
        <v>330</v>
      </c>
      <c r="D1" s="2" t="s">
        <v>460</v>
      </c>
    </row>
    <row r="2" spans="1:5">
      <c r="B2" s="2" t="s">
        <v>461</v>
      </c>
      <c r="C2" s="2" t="s">
        <v>462</v>
      </c>
      <c r="D2" s="2" t="s">
        <v>463</v>
      </c>
      <c r="E2" s="2" t="s">
        <v>464</v>
      </c>
    </row>
    <row r="3" spans="1:5">
      <c r="A3" s="3" t="s">
        <v>465</v>
      </c>
    </row>
    <row r="4" spans="1:5">
      <c r="A4" s="4" t="s">
        <v>466</v>
      </c>
      <c r="D4" s="6" t="n">
        <v>24142</v>
      </c>
    </row>
    <row r="5" spans="1:5">
      <c r="A5" s="4" t="s">
        <v>467</v>
      </c>
      <c r="B5" s="5" t="n">
        <v>1</v>
      </c>
    </row>
    <row r="6" spans="1:5">
      <c r="A6" s="4" t="s">
        <v>468</v>
      </c>
    </row>
    <row r="7" spans="1:5">
      <c r="A7" s="3" t="s">
        <v>465</v>
      </c>
    </row>
    <row r="8" spans="1:5">
      <c r="A8" s="4" t="s">
        <v>469</v>
      </c>
      <c r="C8" s="6" t="n">
        <v>24142</v>
      </c>
    </row>
    <row r="9" spans="1:5">
      <c r="A9" s="4" t="s">
        <v>470</v>
      </c>
    </row>
    <row r="10" spans="1:5">
      <c r="A10" s="3" t="s">
        <v>465</v>
      </c>
    </row>
    <row r="11" spans="1:5">
      <c r="A11" s="4" t="s">
        <v>471</v>
      </c>
      <c r="C11" s="6" t="n">
        <v>94316</v>
      </c>
    </row>
    <row r="12" spans="1:5">
      <c r="A12" s="4" t="s">
        <v>472</v>
      </c>
    </row>
    <row r="13" spans="1:5">
      <c r="A13" s="3" t="s">
        <v>465</v>
      </c>
    </row>
    <row r="14" spans="1:5">
      <c r="A14" s="4" t="s">
        <v>473</v>
      </c>
      <c r="B14" s="6" t="n">
        <v>11743</v>
      </c>
      <c r="E14" s="6" t="n">
        <v>3399</v>
      </c>
    </row>
    <row r="15" spans="1:5">
      <c r="A15" s="4" t="s">
        <v>474</v>
      </c>
    </row>
    <row r="16" spans="1:5">
      <c r="A16" s="3" t="s">
        <v>465</v>
      </c>
    </row>
    <row r="17" spans="1:5">
      <c r="A17" s="4" t="s">
        <v>473</v>
      </c>
      <c r="B17" s="6" t="n">
        <v>71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475</v>
      </c>
      <c r="B1" s="2" t="s">
        <v>1</v>
      </c>
    </row>
    <row r="2" spans="1:2">
      <c r="B2" s="2" t="s">
        <v>347</v>
      </c>
    </row>
    <row r="3" spans="1:2">
      <c r="A3" s="3" t="s">
        <v>476</v>
      </c>
    </row>
    <row r="4" spans="1:2">
      <c r="A4" s="4" t="s">
        <v>477</v>
      </c>
      <c r="B4" s="5" t="n">
        <v>2</v>
      </c>
    </row>
    <row r="5" spans="1:2">
      <c r="A5" s="4" t="s">
        <v>478</v>
      </c>
    </row>
    <row r="6" spans="1:2">
      <c r="A6" s="3" t="s">
        <v>476</v>
      </c>
    </row>
    <row r="7" spans="1:2">
      <c r="A7" s="4" t="s">
        <v>479</v>
      </c>
      <c r="B7" s="4" t="s">
        <v>480</v>
      </c>
    </row>
    <row r="8" spans="1:2">
      <c r="A8" s="4" t="s">
        <v>481</v>
      </c>
    </row>
    <row r="9" spans="1:2">
      <c r="A9" s="3" t="s">
        <v>476</v>
      </c>
    </row>
    <row r="10" spans="1:2">
      <c r="A10" s="4" t="s">
        <v>479</v>
      </c>
      <c r="B10" s="4" t="s">
        <v>482</v>
      </c>
    </row>
    <row r="11" spans="1:2">
      <c r="A11" s="4" t="s">
        <v>483</v>
      </c>
      <c r="B11" s="6" t="n">
        <v>27260</v>
      </c>
    </row>
    <row r="12" spans="1:2">
      <c r="A12" s="4" t="s">
        <v>484</v>
      </c>
      <c r="B12" s="5" t="n">
        <v>635686</v>
      </c>
    </row>
    <row r="13" spans="1:2">
      <c r="A13" s="4" t="s">
        <v>485</v>
      </c>
      <c r="B13" s="5" t="n">
        <v>2293</v>
      </c>
    </row>
    <row r="14" spans="1:2">
      <c r="A14" s="4" t="s">
        <v>486</v>
      </c>
      <c r="B14" s="5" t="n">
        <v>24967</v>
      </c>
    </row>
    <row r="15" spans="1:2">
      <c r="A15" s="4" t="s">
        <v>487</v>
      </c>
      <c r="B15" s="5" t="n">
        <v>68</v>
      </c>
    </row>
    <row r="16" spans="1:2">
      <c r="A16" s="4" t="s">
        <v>488</v>
      </c>
      <c r="B16" s="6" t="n">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32"/>
    <col customWidth="1" max="6" min="6" width="21"/>
    <col customWidth="1" max="7" min="7" width="32"/>
    <col customWidth="1" max="8" min="8" width="25"/>
  </cols>
  <sheetData>
    <row r="1" spans="1:8">
      <c r="A1" s="1" t="s">
        <v>116</v>
      </c>
      <c r="B1" s="2" t="s">
        <v>117</v>
      </c>
      <c r="C1" s="2" t="s">
        <v>118</v>
      </c>
      <c r="D1" s="2" t="s">
        <v>119</v>
      </c>
      <c r="E1" s="2" t="s">
        <v>120</v>
      </c>
      <c r="F1" s="2" t="s">
        <v>121</v>
      </c>
      <c r="G1" s="2" t="s">
        <v>122</v>
      </c>
      <c r="H1" s="2" t="s">
        <v>123</v>
      </c>
    </row>
    <row r="2" spans="1:8">
      <c r="A2" s="4" t="s">
        <v>124</v>
      </c>
      <c r="B2" s="6" t="n">
        <v>206710</v>
      </c>
      <c r="C2" s="6" t="n">
        <v>472349</v>
      </c>
      <c r="D2" s="6" t="n">
        <v>-208784</v>
      </c>
      <c r="E2" s="6" t="n">
        <v>-22293</v>
      </c>
      <c r="F2" s="6" t="n">
        <v>-36654</v>
      </c>
      <c r="G2" s="6" t="n">
        <v>-1100</v>
      </c>
      <c r="H2" s="6" t="n">
        <v>3192</v>
      </c>
    </row>
    <row r="3" spans="1:8">
      <c r="A3" s="3" t="s">
        <v>125</v>
      </c>
    </row>
    <row r="4" spans="1:8">
      <c r="A4" s="4" t="s">
        <v>43</v>
      </c>
      <c r="B4" s="5" t="n">
        <v>-32633</v>
      </c>
      <c r="D4" s="5" t="n">
        <v>-32543</v>
      </c>
      <c r="H4" s="5" t="n">
        <v>-90</v>
      </c>
    </row>
    <row r="5" spans="1:8">
      <c r="A5" s="4" t="s">
        <v>126</v>
      </c>
      <c r="B5" s="5" t="n">
        <v>291</v>
      </c>
      <c r="C5" s="5" t="n">
        <v>291</v>
      </c>
    </row>
    <row r="6" spans="1:8">
      <c r="A6" s="4" t="s">
        <v>127</v>
      </c>
      <c r="B6" s="5" t="n">
        <v>3639</v>
      </c>
      <c r="E6" s="5" t="n">
        <v>3742</v>
      </c>
      <c r="F6" s="5" t="n">
        <v>459</v>
      </c>
      <c r="G6" s="5" t="n">
        <v>-562</v>
      </c>
    </row>
    <row r="7" spans="1:8">
      <c r="A7" s="4" t="s">
        <v>128</v>
      </c>
      <c r="B7" s="5" t="n">
        <v>178007</v>
      </c>
      <c r="C7" s="5" t="n">
        <v>472640</v>
      </c>
      <c r="D7" s="5" t="n">
        <v>-241327</v>
      </c>
      <c r="E7" s="5" t="n">
        <v>-18551</v>
      </c>
      <c r="F7" s="5" t="n">
        <v>-36195</v>
      </c>
      <c r="G7" s="5" t="n">
        <v>-1662</v>
      </c>
      <c r="H7" s="5" t="n">
        <v>3102</v>
      </c>
    </row>
    <row r="8" spans="1:8">
      <c r="A8" s="4" t="s">
        <v>124</v>
      </c>
      <c r="B8" s="5" t="n">
        <v>206710</v>
      </c>
      <c r="C8" s="5" t="n">
        <v>472349</v>
      </c>
      <c r="D8" s="5" t="n">
        <v>-208784</v>
      </c>
      <c r="E8" s="5" t="n">
        <v>-22293</v>
      </c>
      <c r="F8" s="5" t="n">
        <v>-36654</v>
      </c>
      <c r="G8" s="5" t="n">
        <v>-1100</v>
      </c>
      <c r="H8" s="5" t="n">
        <v>3192</v>
      </c>
    </row>
    <row r="9" spans="1:8">
      <c r="A9" s="3" t="s">
        <v>125</v>
      </c>
    </row>
    <row r="10" spans="1:8">
      <c r="A10" s="4" t="s">
        <v>43</v>
      </c>
      <c r="B10" s="5" t="n">
        <v>56647</v>
      </c>
    </row>
    <row r="11" spans="1:8">
      <c r="A11" s="4" t="s">
        <v>127</v>
      </c>
      <c r="B11" s="5" t="n">
        <v>8294</v>
      </c>
    </row>
    <row r="12" spans="1:8">
      <c r="A12" s="4" t="s">
        <v>129</v>
      </c>
      <c r="B12" s="5" t="n">
        <v>272722</v>
      </c>
      <c r="C12" s="5" t="n">
        <v>473156</v>
      </c>
      <c r="D12" s="5" t="n">
        <v>-151848</v>
      </c>
      <c r="E12" s="5" t="n">
        <v>-15476</v>
      </c>
      <c r="F12" s="5" t="n">
        <v>-35278</v>
      </c>
      <c r="G12" s="5" t="n">
        <v>-999</v>
      </c>
      <c r="H12" s="5" t="n">
        <v>3167</v>
      </c>
    </row>
    <row r="13" spans="1:8">
      <c r="A13" s="4" t="s">
        <v>130</v>
      </c>
      <c r="B13" s="5" t="n">
        <v>178007</v>
      </c>
      <c r="C13" s="5" t="n">
        <v>472640</v>
      </c>
      <c r="D13" s="5" t="n">
        <v>-241327</v>
      </c>
      <c r="E13" s="5" t="n">
        <v>-18551</v>
      </c>
      <c r="F13" s="5" t="n">
        <v>-36195</v>
      </c>
      <c r="G13" s="5" t="n">
        <v>-1662</v>
      </c>
      <c r="H13" s="5" t="n">
        <v>3102</v>
      </c>
    </row>
    <row r="14" spans="1:8">
      <c r="A14" s="3" t="s">
        <v>125</v>
      </c>
    </row>
    <row r="15" spans="1:8">
      <c r="A15" s="4" t="s">
        <v>43</v>
      </c>
      <c r="B15" s="5" t="n">
        <v>956</v>
      </c>
      <c r="D15" s="5" t="n">
        <v>1024</v>
      </c>
      <c r="H15" s="5" t="n">
        <v>-68</v>
      </c>
    </row>
    <row r="16" spans="1:8">
      <c r="A16" s="4" t="s">
        <v>131</v>
      </c>
      <c r="B16" s="5" t="n">
        <v>-2</v>
      </c>
      <c r="C16" s="5" t="n">
        <v>-2</v>
      </c>
    </row>
    <row r="17" spans="1:8">
      <c r="A17" s="4" t="s">
        <v>126</v>
      </c>
      <c r="B17" s="5" t="n">
        <v>253</v>
      </c>
      <c r="C17" s="5" t="n">
        <v>253</v>
      </c>
    </row>
    <row r="18" spans="1:8">
      <c r="A18" s="4" t="s">
        <v>127</v>
      </c>
      <c r="B18" s="5" t="n">
        <v>2879</v>
      </c>
      <c r="E18" s="5" t="n">
        <v>2349</v>
      </c>
      <c r="F18" s="5" t="n">
        <v>459</v>
      </c>
      <c r="G18" s="5" t="n">
        <v>71</v>
      </c>
    </row>
    <row r="19" spans="1:8">
      <c r="A19" s="4" t="s">
        <v>132</v>
      </c>
      <c r="B19" s="5" t="n">
        <v>182092</v>
      </c>
      <c r="C19" s="5" t="n">
        <v>472892</v>
      </c>
      <c r="D19" s="5" t="n">
        <v>-240304</v>
      </c>
      <c r="E19" s="5" t="n">
        <v>-16202</v>
      </c>
      <c r="F19" s="5" t="n">
        <v>-35736</v>
      </c>
      <c r="G19" s="5" t="n">
        <v>-1591</v>
      </c>
      <c r="H19" s="5" t="n">
        <v>3033</v>
      </c>
    </row>
    <row r="20" spans="1:8">
      <c r="A20" s="3" t="s">
        <v>125</v>
      </c>
    </row>
    <row r="21" spans="1:8">
      <c r="A21" s="4" t="s">
        <v>43</v>
      </c>
      <c r="B21" s="5" t="n">
        <v>88326</v>
      </c>
      <c r="D21" s="5" t="n">
        <v>88456</v>
      </c>
      <c r="H21" s="5" t="n">
        <v>-130</v>
      </c>
    </row>
    <row r="22" spans="1:8">
      <c r="A22" s="4" t="s">
        <v>131</v>
      </c>
      <c r="B22" s="5" t="n">
        <v>-6</v>
      </c>
      <c r="C22" s="5" t="n">
        <v>-6</v>
      </c>
    </row>
    <row r="23" spans="1:8">
      <c r="A23" s="4" t="s">
        <v>126</v>
      </c>
      <c r="B23" s="5" t="n">
        <v>270</v>
      </c>
      <c r="C23" s="5" t="n">
        <v>270</v>
      </c>
    </row>
    <row r="24" spans="1:8">
      <c r="A24" s="4" t="s">
        <v>133</v>
      </c>
      <c r="B24" s="5" t="n">
        <v>264</v>
      </c>
      <c r="H24" s="5" t="n">
        <v>264</v>
      </c>
    </row>
    <row r="25" spans="1:8">
      <c r="A25" s="4" t="s">
        <v>127</v>
      </c>
      <c r="B25" s="5" t="n">
        <v>1776</v>
      </c>
      <c r="E25" s="5" t="n">
        <v>726</v>
      </c>
      <c r="F25" s="5" t="n">
        <v>458</v>
      </c>
      <c r="G25" s="5" t="n">
        <v>592</v>
      </c>
    </row>
    <row r="26" spans="1:8">
      <c r="A26" s="4" t="s">
        <v>129</v>
      </c>
      <c r="B26" s="5" t="n">
        <v>272722</v>
      </c>
      <c r="C26" s="5" t="n">
        <v>473156</v>
      </c>
      <c r="D26" s="5" t="n">
        <v>-151848</v>
      </c>
      <c r="E26" s="5" t="n">
        <v>-15476</v>
      </c>
      <c r="F26" s="5" t="n">
        <v>-35278</v>
      </c>
      <c r="G26" s="5" t="n">
        <v>-999</v>
      </c>
      <c r="H26" s="5" t="n">
        <v>3167</v>
      </c>
    </row>
    <row r="27" spans="1:8">
      <c r="A27" s="4" t="s">
        <v>134</v>
      </c>
      <c r="B27" s="5" t="n">
        <v>282828</v>
      </c>
      <c r="C27" s="5" t="n">
        <v>473476</v>
      </c>
      <c r="D27" s="5" t="n">
        <v>-156348</v>
      </c>
      <c r="E27" s="5" t="n">
        <v>-12682</v>
      </c>
      <c r="F27" s="5" t="n">
        <v>-32580</v>
      </c>
      <c r="G27" s="5" t="n">
        <v>0</v>
      </c>
      <c r="H27" s="5" t="n">
        <v>10962</v>
      </c>
    </row>
    <row r="28" spans="1:8">
      <c r="A28" s="3" t="s">
        <v>125</v>
      </c>
    </row>
    <row r="29" spans="1:8">
      <c r="A29" s="4" t="s">
        <v>43</v>
      </c>
      <c r="B29" s="5" t="n">
        <v>-1413</v>
      </c>
      <c r="D29" s="5" t="n">
        <v>-759</v>
      </c>
      <c r="H29" s="5" t="n">
        <v>-654</v>
      </c>
    </row>
    <row r="30" spans="1:8">
      <c r="A30" s="4" t="s">
        <v>126</v>
      </c>
      <c r="B30" s="5" t="n">
        <v>295</v>
      </c>
      <c r="C30" s="5" t="n">
        <v>295</v>
      </c>
    </row>
    <row r="31" spans="1:8">
      <c r="A31" s="4" t="s">
        <v>133</v>
      </c>
      <c r="B31" s="5" t="n">
        <v>5531</v>
      </c>
      <c r="H31" s="5" t="n">
        <v>5531</v>
      </c>
    </row>
    <row r="32" spans="1:8">
      <c r="A32" s="4" t="s">
        <v>127</v>
      </c>
      <c r="B32" s="5" t="n">
        <v>-6441</v>
      </c>
      <c r="E32" s="5" t="n">
        <v>-5136</v>
      </c>
      <c r="F32" s="5" t="n">
        <v>366</v>
      </c>
      <c r="G32" s="5" t="n">
        <v>-1496</v>
      </c>
      <c r="H32" s="5" t="n">
        <v>-175</v>
      </c>
    </row>
    <row r="33" spans="1:8">
      <c r="A33" s="4" t="s">
        <v>135</v>
      </c>
      <c r="B33" s="5" t="n">
        <v>280800</v>
      </c>
      <c r="C33" s="5" t="n">
        <v>473771</v>
      </c>
      <c r="D33" s="5" t="n">
        <v>-157107</v>
      </c>
      <c r="E33" s="5" t="n">
        <v>-17818</v>
      </c>
      <c r="F33" s="5" t="n">
        <v>-32214</v>
      </c>
      <c r="G33" s="5" t="n">
        <v>-1496</v>
      </c>
      <c r="H33" s="5" t="n">
        <v>15664</v>
      </c>
    </row>
    <row r="34" spans="1:8">
      <c r="A34" s="4" t="s">
        <v>134</v>
      </c>
      <c r="B34" s="5" t="n">
        <v>282828</v>
      </c>
      <c r="C34" s="5" t="n">
        <v>473476</v>
      </c>
      <c r="D34" s="5" t="n">
        <v>-156348</v>
      </c>
      <c r="E34" s="5" t="n">
        <v>-12682</v>
      </c>
      <c r="F34" s="5" t="n">
        <v>-32580</v>
      </c>
      <c r="G34" s="5" t="n">
        <v>0</v>
      </c>
      <c r="H34" s="5" t="n">
        <v>10962</v>
      </c>
    </row>
    <row r="35" spans="1:8">
      <c r="A35" s="3" t="s">
        <v>125</v>
      </c>
    </row>
    <row r="36" spans="1:8">
      <c r="A36" s="4" t="s">
        <v>43</v>
      </c>
      <c r="B36" s="5" t="n">
        <v>-61256</v>
      </c>
    </row>
    <row r="37" spans="1:8">
      <c r="A37" s="4" t="s">
        <v>127</v>
      </c>
      <c r="B37" s="5" t="n">
        <v>-9473</v>
      </c>
    </row>
    <row r="38" spans="1:8">
      <c r="A38" s="4" t="s">
        <v>136</v>
      </c>
      <c r="B38" s="5" t="n">
        <v>218367</v>
      </c>
      <c r="C38" s="5" t="n">
        <v>474603</v>
      </c>
      <c r="D38" s="5" t="n">
        <v>-213905</v>
      </c>
      <c r="E38" s="5" t="n">
        <v>-19862</v>
      </c>
      <c r="F38" s="5" t="n">
        <v>-35049</v>
      </c>
      <c r="G38" s="5" t="n">
        <v>-2307</v>
      </c>
      <c r="H38" s="5" t="n">
        <v>14887</v>
      </c>
    </row>
    <row r="39" spans="1:8">
      <c r="A39" s="4" t="s">
        <v>137</v>
      </c>
      <c r="B39" s="5" t="n">
        <v>280800</v>
      </c>
      <c r="C39" s="5" t="n">
        <v>473771</v>
      </c>
      <c r="D39" s="5" t="n">
        <v>-157107</v>
      </c>
      <c r="E39" s="5" t="n">
        <v>-17818</v>
      </c>
      <c r="F39" s="5" t="n">
        <v>-32214</v>
      </c>
      <c r="G39" s="5" t="n">
        <v>-1496</v>
      </c>
      <c r="H39" s="5" t="n">
        <v>15664</v>
      </c>
    </row>
    <row r="40" spans="1:8">
      <c r="A40" s="3" t="s">
        <v>125</v>
      </c>
    </row>
    <row r="41" spans="1:8">
      <c r="A41" s="4" t="s">
        <v>43</v>
      </c>
      <c r="B41" s="5" t="n">
        <v>-54842</v>
      </c>
      <c r="D41" s="5" t="n">
        <v>-54634</v>
      </c>
      <c r="H41" s="5" t="n">
        <v>-208</v>
      </c>
    </row>
    <row r="42" spans="1:8">
      <c r="A42" s="4" t="s">
        <v>131</v>
      </c>
      <c r="B42" s="5" t="n">
        <v>-8</v>
      </c>
      <c r="C42" s="5" t="n">
        <v>-8</v>
      </c>
    </row>
    <row r="43" spans="1:8">
      <c r="A43" s="4" t="s">
        <v>126</v>
      </c>
      <c r="B43" s="5" t="n">
        <v>458</v>
      </c>
      <c r="C43" s="5" t="n">
        <v>458</v>
      </c>
    </row>
    <row r="44" spans="1:8">
      <c r="A44" s="4" t="s">
        <v>127</v>
      </c>
      <c r="B44" s="5" t="n">
        <v>1747</v>
      </c>
      <c r="E44" s="5" t="n">
        <v>-257</v>
      </c>
      <c r="F44" s="5" t="n">
        <v>973</v>
      </c>
      <c r="G44" s="5" t="n">
        <v>780</v>
      </c>
      <c r="H44" s="5" t="n">
        <v>251</v>
      </c>
    </row>
    <row r="45" spans="1:8">
      <c r="A45" s="4" t="s">
        <v>138</v>
      </c>
      <c r="B45" s="5" t="n">
        <v>228155</v>
      </c>
      <c r="C45" s="5" t="n">
        <v>474221</v>
      </c>
      <c r="D45" s="5" t="n">
        <v>-211741</v>
      </c>
      <c r="E45" s="5" t="n">
        <v>-18075</v>
      </c>
      <c r="F45" s="5" t="n">
        <v>-31241</v>
      </c>
      <c r="G45" s="5" t="n">
        <v>-716</v>
      </c>
      <c r="H45" s="5" t="n">
        <v>15707</v>
      </c>
    </row>
    <row r="46" spans="1:8">
      <c r="A46" s="3" t="s">
        <v>125</v>
      </c>
    </row>
    <row r="47" spans="1:8">
      <c r="A47" s="4" t="s">
        <v>139</v>
      </c>
      <c r="D47" s="5" t="n">
        <v>2931</v>
      </c>
      <c r="F47" s="5" t="n">
        <v>-2931</v>
      </c>
    </row>
    <row r="48" spans="1:8">
      <c r="A48" s="4" t="s">
        <v>43</v>
      </c>
      <c r="B48" s="5" t="n">
        <v>-5002</v>
      </c>
      <c r="D48" s="5" t="n">
        <v>-5095</v>
      </c>
      <c r="H48" s="5" t="n">
        <v>93</v>
      </c>
    </row>
    <row r="49" spans="1:8">
      <c r="A49" s="4" t="s">
        <v>131</v>
      </c>
      <c r="B49" s="5" t="n">
        <v>-20</v>
      </c>
      <c r="C49" s="5" t="n">
        <v>-20</v>
      </c>
    </row>
    <row r="50" spans="1:8">
      <c r="A50" s="4" t="s">
        <v>126</v>
      </c>
      <c r="B50" s="5" t="n">
        <v>402</v>
      </c>
      <c r="C50" s="5" t="n">
        <v>402</v>
      </c>
    </row>
    <row r="51" spans="1:8">
      <c r="A51" s="4" t="s">
        <v>140</v>
      </c>
      <c r="B51" s="5" t="n">
        <v>-390</v>
      </c>
      <c r="H51" s="5" t="n">
        <v>-390</v>
      </c>
    </row>
    <row r="52" spans="1:8">
      <c r="A52" s="4" t="s">
        <v>127</v>
      </c>
      <c r="B52" s="5" t="n">
        <v>-4778</v>
      </c>
      <c r="E52" s="5" t="n">
        <v>-1787</v>
      </c>
      <c r="F52" s="5" t="n">
        <v>-877</v>
      </c>
      <c r="G52" s="5" t="n">
        <v>-1591</v>
      </c>
      <c r="H52" s="5" t="n">
        <v>-523</v>
      </c>
    </row>
    <row r="53" spans="1:8">
      <c r="A53" s="4" t="s">
        <v>136</v>
      </c>
      <c r="B53" s="6" t="n">
        <v>218367</v>
      </c>
      <c r="C53" s="6" t="n">
        <v>474603</v>
      </c>
      <c r="D53" s="6" t="n">
        <v>-213905</v>
      </c>
      <c r="E53" s="6" t="n">
        <v>-19862</v>
      </c>
      <c r="F53" s="6" t="n">
        <v>-35049</v>
      </c>
      <c r="G53" s="6" t="n">
        <v>-2307</v>
      </c>
      <c r="H53" s="6" t="n">
        <v>148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89</v>
      </c>
      <c r="B1" s="2" t="s">
        <v>27</v>
      </c>
      <c r="D1" s="2" t="s">
        <v>1</v>
      </c>
    </row>
    <row r="2" spans="1:6">
      <c r="B2" s="2" t="s">
        <v>2</v>
      </c>
      <c r="C2" s="2" t="s">
        <v>28</v>
      </c>
      <c r="D2" s="2" t="s">
        <v>2</v>
      </c>
      <c r="E2" s="2" t="s">
        <v>28</v>
      </c>
      <c r="F2" s="2" t="s">
        <v>67</v>
      </c>
    </row>
    <row r="3" spans="1:6">
      <c r="A3" s="3" t="s">
        <v>490</v>
      </c>
    </row>
    <row r="4" spans="1:6">
      <c r="A4" s="4" t="s">
        <v>491</v>
      </c>
      <c r="B4" s="6" t="n">
        <v>-458000</v>
      </c>
      <c r="C4" s="6" t="n">
        <v>-656000</v>
      </c>
      <c r="D4" s="6" t="n">
        <v>-1445000</v>
      </c>
      <c r="E4" s="6" t="n">
        <v>-598000</v>
      </c>
    </row>
    <row r="5" spans="1:6">
      <c r="A5" s="4" t="s">
        <v>492</v>
      </c>
      <c r="D5" s="5" t="n">
        <v>987000</v>
      </c>
    </row>
    <row r="6" spans="1:6">
      <c r="A6" s="4" t="s">
        <v>493</v>
      </c>
      <c r="B6" s="5" t="n">
        <v>1029000</v>
      </c>
      <c r="C6" s="5" t="n">
        <v>0</v>
      </c>
      <c r="D6" s="5" t="n">
        <v>1029000</v>
      </c>
      <c r="E6" s="5" t="n">
        <v>0</v>
      </c>
      <c r="F6" s="6" t="n">
        <v>0</v>
      </c>
    </row>
    <row r="7" spans="1:6">
      <c r="A7" s="4" t="s">
        <v>494</v>
      </c>
    </row>
    <row r="8" spans="1:6">
      <c r="A8" s="3" t="s">
        <v>490</v>
      </c>
    </row>
    <row r="9" spans="1:6">
      <c r="A9" s="4" t="s">
        <v>111</v>
      </c>
      <c r="B9" s="6" t="n">
        <v>2307000</v>
      </c>
      <c r="C9" s="6" t="n">
        <v>999000</v>
      </c>
      <c r="D9" s="5" t="n">
        <v>2307000</v>
      </c>
      <c r="E9" s="5" t="n">
        <v>999000</v>
      </c>
    </row>
    <row r="10" spans="1:6">
      <c r="A10" s="4" t="s">
        <v>495</v>
      </c>
      <c r="D10" s="6" t="n">
        <v>613000</v>
      </c>
      <c r="E10"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7</v>
      </c>
      <c r="D1" s="2" t="s">
        <v>1</v>
      </c>
    </row>
    <row r="2" spans="1:5">
      <c r="B2" s="2" t="s">
        <v>2</v>
      </c>
      <c r="C2" s="2" t="s">
        <v>28</v>
      </c>
      <c r="D2" s="2" t="s">
        <v>2</v>
      </c>
      <c r="E2" s="2" t="s">
        <v>28</v>
      </c>
    </row>
    <row r="3" spans="1:5">
      <c r="A3" s="4" t="s">
        <v>497</v>
      </c>
    </row>
    <row r="4" spans="1:5">
      <c r="A4" s="3" t="s">
        <v>498</v>
      </c>
    </row>
    <row r="5" spans="1:5">
      <c r="A5" s="4" t="s">
        <v>499</v>
      </c>
      <c r="D5" s="6" t="n">
        <v>4629</v>
      </c>
    </row>
    <row r="6" spans="1:5">
      <c r="A6" s="4" t="s">
        <v>500</v>
      </c>
      <c r="B6" s="6" t="n">
        <v>2101</v>
      </c>
      <c r="D6" s="5" t="n">
        <v>2101</v>
      </c>
    </row>
    <row r="7" spans="1:5">
      <c r="A7" s="4" t="s">
        <v>501</v>
      </c>
      <c r="B7" s="5" t="n">
        <v>91</v>
      </c>
      <c r="C7" s="6" t="n">
        <v>0</v>
      </c>
      <c r="D7" s="5" t="n">
        <v>609</v>
      </c>
      <c r="E7" s="6" t="n">
        <v>0</v>
      </c>
    </row>
    <row r="8" spans="1:5">
      <c r="A8" s="4" t="s">
        <v>502</v>
      </c>
    </row>
    <row r="9" spans="1:5">
      <c r="A9" s="3" t="s">
        <v>498</v>
      </c>
    </row>
    <row r="10" spans="1:5">
      <c r="A10" s="4" t="s">
        <v>499</v>
      </c>
      <c r="D10" s="5" t="n">
        <v>261</v>
      </c>
    </row>
    <row r="11" spans="1:5">
      <c r="A11" s="4" t="s">
        <v>500</v>
      </c>
      <c r="B11" s="6" t="n">
        <v>256</v>
      </c>
      <c r="D11" s="6" t="n">
        <v>2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7</v>
      </c>
      <c r="D1" s="2" t="s">
        <v>1</v>
      </c>
    </row>
    <row r="2" spans="1:5">
      <c r="B2" s="2" t="s">
        <v>2</v>
      </c>
      <c r="C2" s="2" t="s">
        <v>28</v>
      </c>
      <c r="D2" s="2" t="s">
        <v>2</v>
      </c>
      <c r="E2" s="2" t="s">
        <v>28</v>
      </c>
    </row>
    <row r="3" spans="1:5">
      <c r="A3" s="4" t="s">
        <v>497</v>
      </c>
    </row>
    <row r="4" spans="1:5">
      <c r="A4" s="3" t="s">
        <v>498</v>
      </c>
    </row>
    <row r="5" spans="1:5">
      <c r="A5" s="4" t="s">
        <v>504</v>
      </c>
      <c r="B5" s="6" t="n">
        <v>120</v>
      </c>
      <c r="C5" s="6" t="n">
        <v>116</v>
      </c>
      <c r="D5" s="6" t="n">
        <v>359</v>
      </c>
      <c r="E5" s="6" t="n">
        <v>349</v>
      </c>
    </row>
    <row r="6" spans="1:5">
      <c r="A6" s="4" t="s">
        <v>318</v>
      </c>
      <c r="B6" s="5" t="n">
        <v>1155</v>
      </c>
      <c r="C6" s="5" t="n">
        <v>1063</v>
      </c>
      <c r="D6" s="5" t="n">
        <v>3464</v>
      </c>
      <c r="E6" s="5" t="n">
        <v>3189</v>
      </c>
    </row>
    <row r="7" spans="1:5">
      <c r="A7" s="4" t="s">
        <v>505</v>
      </c>
      <c r="B7" s="5" t="n">
        <v>-1286</v>
      </c>
      <c r="C7" s="5" t="n">
        <v>-1264</v>
      </c>
      <c r="D7" s="5" t="n">
        <v>-3858</v>
      </c>
      <c r="E7" s="5" t="n">
        <v>-3793</v>
      </c>
    </row>
    <row r="8" spans="1:5">
      <c r="A8" s="4" t="s">
        <v>506</v>
      </c>
      <c r="B8" s="5" t="n">
        <v>11</v>
      </c>
      <c r="C8" s="5" t="n">
        <v>10</v>
      </c>
      <c r="D8" s="5" t="n">
        <v>32</v>
      </c>
      <c r="E8" s="5" t="n">
        <v>31</v>
      </c>
    </row>
    <row r="9" spans="1:5">
      <c r="A9" s="4" t="s">
        <v>501</v>
      </c>
      <c r="B9" s="5" t="n">
        <v>91</v>
      </c>
      <c r="C9" s="5" t="n">
        <v>0</v>
      </c>
      <c r="D9" s="5" t="n">
        <v>609</v>
      </c>
      <c r="E9" s="5" t="n">
        <v>0</v>
      </c>
    </row>
    <row r="10" spans="1:5">
      <c r="A10" s="4" t="s">
        <v>507</v>
      </c>
      <c r="B10" s="5" t="n">
        <v>422</v>
      </c>
      <c r="C10" s="5" t="n">
        <v>511</v>
      </c>
      <c r="D10" s="5" t="n">
        <v>1267</v>
      </c>
      <c r="E10" s="5" t="n">
        <v>1533</v>
      </c>
    </row>
    <row r="11" spans="1:5">
      <c r="A11" s="4" t="s">
        <v>508</v>
      </c>
      <c r="B11" s="5" t="n">
        <v>513</v>
      </c>
      <c r="C11" s="5" t="n">
        <v>436</v>
      </c>
      <c r="D11" s="5" t="n">
        <v>1873</v>
      </c>
      <c r="E11" s="5" t="n">
        <v>1309</v>
      </c>
    </row>
    <row r="12" spans="1:5">
      <c r="A12" s="4" t="s">
        <v>502</v>
      </c>
    </row>
    <row r="13" spans="1:5">
      <c r="A13" s="3" t="s">
        <v>498</v>
      </c>
    </row>
    <row r="14" spans="1:5">
      <c r="A14" s="4" t="s">
        <v>504</v>
      </c>
      <c r="B14" s="5" t="n">
        <v>4</v>
      </c>
      <c r="C14" s="5" t="n">
        <v>3</v>
      </c>
      <c r="D14" s="5" t="n">
        <v>11</v>
      </c>
      <c r="E14" s="5" t="n">
        <v>10</v>
      </c>
    </row>
    <row r="15" spans="1:5">
      <c r="A15" s="4" t="s">
        <v>318</v>
      </c>
      <c r="B15" s="5" t="n">
        <v>83</v>
      </c>
      <c r="C15" s="5" t="n">
        <v>85</v>
      </c>
      <c r="D15" s="5" t="n">
        <v>248</v>
      </c>
      <c r="E15" s="5" t="n">
        <v>254</v>
      </c>
    </row>
    <row r="16" spans="1:5">
      <c r="A16" s="4" t="s">
        <v>506</v>
      </c>
      <c r="B16" s="5" t="n">
        <v>-177</v>
      </c>
      <c r="C16" s="5" t="n">
        <v>-178</v>
      </c>
      <c r="D16" s="5" t="n">
        <v>-532</v>
      </c>
      <c r="E16" s="5" t="n">
        <v>-533</v>
      </c>
    </row>
    <row r="17" spans="1:5">
      <c r="A17" s="4" t="s">
        <v>507</v>
      </c>
      <c r="B17" s="5" t="n">
        <v>109</v>
      </c>
      <c r="C17" s="5" t="n">
        <v>115</v>
      </c>
      <c r="D17" s="5" t="n">
        <v>328</v>
      </c>
      <c r="E17" s="5" t="n">
        <v>345</v>
      </c>
    </row>
    <row r="18" spans="1:5">
      <c r="A18" s="4" t="s">
        <v>508</v>
      </c>
      <c r="B18" s="6" t="n">
        <v>19</v>
      </c>
      <c r="C18" s="6" t="n">
        <v>25</v>
      </c>
      <c r="D18" s="6" t="n">
        <v>55</v>
      </c>
      <c r="E18" s="6" t="n">
        <v>7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9</v>
      </c>
      <c r="B1" s="2" t="s">
        <v>2</v>
      </c>
      <c r="C1" s="2" t="s">
        <v>67</v>
      </c>
      <c r="D1" s="2" t="s">
        <v>28</v>
      </c>
    </row>
    <row r="2" spans="1:4">
      <c r="A2" s="3" t="s">
        <v>218</v>
      </c>
    </row>
    <row r="3" spans="1:4">
      <c r="A3" s="4" t="s">
        <v>510</v>
      </c>
      <c r="B3" s="6" t="n">
        <v>697614</v>
      </c>
      <c r="C3" s="6" t="n">
        <v>468208</v>
      </c>
      <c r="D3" s="6" t="n">
        <v>786227</v>
      </c>
    </row>
    <row r="4" spans="1:4">
      <c r="A4" s="4" t="s">
        <v>511</v>
      </c>
      <c r="B4" s="5" t="n">
        <v>109351</v>
      </c>
      <c r="C4" s="5" t="n">
        <v>204149</v>
      </c>
      <c r="D4" s="5" t="n">
        <v>98800</v>
      </c>
    </row>
    <row r="5" spans="1:4">
      <c r="A5" s="4" t="s">
        <v>512</v>
      </c>
      <c r="B5" s="5" t="n">
        <v>20817</v>
      </c>
      <c r="C5" s="5" t="n">
        <v>25730</v>
      </c>
      <c r="D5" s="5" t="n">
        <v>20653</v>
      </c>
    </row>
    <row r="6" spans="1:4">
      <c r="A6" s="4" t="s">
        <v>513</v>
      </c>
      <c r="B6" s="6" t="n">
        <v>827782</v>
      </c>
      <c r="C6" s="6" t="n">
        <v>698087</v>
      </c>
      <c r="D6" s="6" t="n">
        <v>9056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7</v>
      </c>
      <c r="D1" s="2" t="s">
        <v>1</v>
      </c>
    </row>
    <row r="2" spans="1:5">
      <c r="B2" s="2" t="s">
        <v>2</v>
      </c>
      <c r="C2" s="2" t="s">
        <v>28</v>
      </c>
      <c r="D2" s="2" t="s">
        <v>2</v>
      </c>
      <c r="E2" s="2" t="s">
        <v>28</v>
      </c>
    </row>
    <row r="3" spans="1:5">
      <c r="A3" s="3" t="s">
        <v>515</v>
      </c>
    </row>
    <row r="4" spans="1:5">
      <c r="A4" s="4" t="s">
        <v>516</v>
      </c>
      <c r="B4" s="6" t="n">
        <v>-367</v>
      </c>
      <c r="C4" s="6" t="n">
        <v>-459</v>
      </c>
      <c r="D4" s="6" t="n">
        <v>-1099</v>
      </c>
      <c r="E4" s="6" t="n">
        <v>-1376</v>
      </c>
    </row>
    <row r="5" spans="1:5">
      <c r="A5" s="4" t="s">
        <v>517</v>
      </c>
      <c r="B5" s="5" t="n">
        <v>-82</v>
      </c>
      <c r="C5" s="5" t="n">
        <v>0</v>
      </c>
      <c r="D5" s="5" t="n">
        <v>-246</v>
      </c>
      <c r="E5" s="5" t="n">
        <v>0</v>
      </c>
    </row>
    <row r="6" spans="1:5">
      <c r="A6" s="4" t="s">
        <v>518</v>
      </c>
      <c r="B6" s="5" t="n">
        <v>285</v>
      </c>
      <c r="C6" s="5" t="n">
        <v>459</v>
      </c>
      <c r="D6" s="5" t="n">
        <v>853</v>
      </c>
      <c r="E6" s="5" t="n">
        <v>1376</v>
      </c>
    </row>
    <row r="7" spans="1:5">
      <c r="A7" s="4" t="s">
        <v>507</v>
      </c>
    </row>
    <row r="8" spans="1:5">
      <c r="A8" s="3" t="s">
        <v>515</v>
      </c>
    </row>
    <row r="9" spans="1:5">
      <c r="A9" s="4" t="s">
        <v>516</v>
      </c>
      <c r="B9" s="5" t="n">
        <v>-534</v>
      </c>
      <c r="C9" s="5" t="n">
        <v>-626</v>
      </c>
      <c r="D9" s="5" t="n">
        <v>-1601</v>
      </c>
      <c r="E9" s="5" t="n">
        <v>-1878</v>
      </c>
    </row>
    <row r="10" spans="1:5">
      <c r="A10" s="4" t="s">
        <v>506</v>
      </c>
    </row>
    <row r="11" spans="1:5">
      <c r="A11" s="3" t="s">
        <v>515</v>
      </c>
    </row>
    <row r="12" spans="1:5">
      <c r="A12" s="4" t="s">
        <v>516</v>
      </c>
      <c r="B12" s="6" t="n">
        <v>167</v>
      </c>
      <c r="C12" s="6" t="n">
        <v>167</v>
      </c>
      <c r="D12" s="6" t="n">
        <v>502</v>
      </c>
      <c r="E12" s="6" t="n">
        <v>5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9</v>
      </c>
      <c r="B1" s="2" t="s">
        <v>1</v>
      </c>
      <c r="D1" s="2" t="s">
        <v>330</v>
      </c>
    </row>
    <row r="2" spans="1:4">
      <c r="B2" s="2" t="s">
        <v>520</v>
      </c>
      <c r="C2" s="2" t="s">
        <v>420</v>
      </c>
      <c r="D2" s="2" t="s">
        <v>419</v>
      </c>
    </row>
    <row r="3" spans="1:4">
      <c r="A3" s="3" t="s">
        <v>521</v>
      </c>
    </row>
    <row r="4" spans="1:4">
      <c r="A4" s="4" t="s">
        <v>522</v>
      </c>
      <c r="B4" s="5" t="n">
        <v>2</v>
      </c>
    </row>
    <row r="5" spans="1:4">
      <c r="A5" s="4" t="s">
        <v>523</v>
      </c>
      <c r="B5" s="4" t="s">
        <v>524</v>
      </c>
    </row>
    <row r="6" spans="1:4">
      <c r="A6" s="4" t="s">
        <v>525</v>
      </c>
      <c r="B6" s="6" t="n">
        <v>78000</v>
      </c>
      <c r="C6" s="6" t="n">
        <v>-7953000</v>
      </c>
      <c r="D6" s="6" t="n">
        <v>-10858000</v>
      </c>
    </row>
    <row r="7" spans="1:4">
      <c r="A7" s="4" t="s">
        <v>526</v>
      </c>
    </row>
    <row r="8" spans="1:4">
      <c r="A8" s="3" t="s">
        <v>521</v>
      </c>
    </row>
    <row r="9" spans="1:4">
      <c r="A9" s="4" t="s">
        <v>527</v>
      </c>
      <c r="B9" s="5" t="n">
        <v>155000000</v>
      </c>
    </row>
    <row r="10" spans="1:4">
      <c r="A10" s="4" t="s">
        <v>528</v>
      </c>
    </row>
    <row r="11" spans="1:4">
      <c r="A11" s="3" t="s">
        <v>521</v>
      </c>
    </row>
    <row r="12" spans="1:4">
      <c r="A12" s="4" t="s">
        <v>527</v>
      </c>
      <c r="B12" s="6" t="n">
        <v>12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529</v>
      </c>
      <c r="B1" s="2" t="s">
        <v>1</v>
      </c>
      <c r="D1" s="2" t="s">
        <v>330</v>
      </c>
    </row>
    <row r="2" spans="1:4">
      <c r="B2" s="2" t="s">
        <v>2</v>
      </c>
      <c r="C2" s="2" t="s">
        <v>28</v>
      </c>
      <c r="D2" s="2" t="s">
        <v>67</v>
      </c>
    </row>
    <row r="3" spans="1:4">
      <c r="A3" s="3" t="s">
        <v>224</v>
      </c>
    </row>
    <row r="4" spans="1:4">
      <c r="A4" s="4" t="s">
        <v>530</v>
      </c>
      <c r="B4" s="6" t="n">
        <v>92445</v>
      </c>
      <c r="C4" s="6" t="n">
        <v>125581</v>
      </c>
      <c r="D4" s="6" t="n">
        <v>228621</v>
      </c>
    </row>
    <row r="5" spans="1:4">
      <c r="A5" s="4" t="s">
        <v>531</v>
      </c>
      <c r="B5" s="5" t="n">
        <v>24659</v>
      </c>
      <c r="C5" s="5" t="n">
        <v>26272</v>
      </c>
      <c r="D5" s="5" t="n">
        <v>48715</v>
      </c>
    </row>
    <row r="6" spans="1:4">
      <c r="A6" s="4" t="s">
        <v>532</v>
      </c>
      <c r="B6" s="5" t="n">
        <v>26</v>
      </c>
      <c r="C6" s="5" t="n">
        <v>55</v>
      </c>
      <c r="D6" s="5" t="n">
        <v>81</v>
      </c>
    </row>
    <row r="7" spans="1:4">
      <c r="A7" s="3" t="s">
        <v>533</v>
      </c>
    </row>
    <row r="8" spans="1:4">
      <c r="A8" s="4" t="s">
        <v>534</v>
      </c>
      <c r="B8" s="5" t="n">
        <v>416526</v>
      </c>
      <c r="C8" s="5" t="n">
        <v>402402</v>
      </c>
      <c r="D8" s="5" t="n">
        <v>694517</v>
      </c>
    </row>
    <row r="9" spans="1:4">
      <c r="A9" s="4" t="s">
        <v>535</v>
      </c>
      <c r="B9" s="5" t="n">
        <v>171565</v>
      </c>
      <c r="C9" s="5" t="n">
        <v>183610</v>
      </c>
      <c r="D9" s="5" t="n">
        <v>263670</v>
      </c>
    </row>
    <row r="10" spans="1:4">
      <c r="A10" s="4" t="s">
        <v>536</v>
      </c>
      <c r="B10" s="5" t="n">
        <v>435</v>
      </c>
      <c r="C10" s="5" t="n">
        <v>359</v>
      </c>
      <c r="D10" s="5" t="n">
        <v>473</v>
      </c>
    </row>
    <row r="11" spans="1:4">
      <c r="A11" s="4" t="s">
        <v>117</v>
      </c>
      <c r="B11" s="6" t="n">
        <v>588526</v>
      </c>
      <c r="C11" s="6" t="n">
        <v>586371</v>
      </c>
      <c r="D11" s="6" t="n">
        <v>9586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7</v>
      </c>
      <c r="B1" s="2" t="s">
        <v>1</v>
      </c>
      <c r="D1" s="2" t="s">
        <v>330</v>
      </c>
    </row>
    <row r="2" spans="1:4">
      <c r="B2" s="2" t="s">
        <v>347</v>
      </c>
      <c r="C2" s="2" t="s">
        <v>420</v>
      </c>
      <c r="D2" s="2" t="s">
        <v>419</v>
      </c>
    </row>
    <row r="3" spans="1:4">
      <c r="A3" s="4" t="s">
        <v>538</v>
      </c>
    </row>
    <row r="4" spans="1:4">
      <c r="A4" s="3" t="s">
        <v>539</v>
      </c>
    </row>
    <row r="5" spans="1:4">
      <c r="A5" s="4" t="s">
        <v>540</v>
      </c>
      <c r="B5" s="4" t="s">
        <v>541</v>
      </c>
    </row>
    <row r="6" spans="1:4">
      <c r="A6" s="4" t="s">
        <v>542</v>
      </c>
    </row>
    <row r="7" spans="1:4">
      <c r="A7" s="3" t="s">
        <v>539</v>
      </c>
    </row>
    <row r="8" spans="1:4">
      <c r="A8" s="4" t="s">
        <v>540</v>
      </c>
      <c r="B8" s="4" t="s">
        <v>543</v>
      </c>
    </row>
    <row r="9" spans="1:4">
      <c r="A9" s="4" t="s">
        <v>544</v>
      </c>
    </row>
    <row r="10" spans="1:4">
      <c r="A10" s="3" t="s">
        <v>539</v>
      </c>
    </row>
    <row r="11" spans="1:4">
      <c r="A11" s="4" t="s">
        <v>545</v>
      </c>
      <c r="B11" s="6" t="n">
        <v>643</v>
      </c>
      <c r="C11" s="6" t="n">
        <v>650</v>
      </c>
      <c r="D11" s="6" t="n">
        <v>2531</v>
      </c>
    </row>
    <row r="12" spans="1:4">
      <c r="A12" s="4" t="s">
        <v>546</v>
      </c>
    </row>
    <row r="13" spans="1:4">
      <c r="A13" s="3" t="s">
        <v>539</v>
      </c>
    </row>
    <row r="14" spans="1:4">
      <c r="A14" s="4" t="s">
        <v>547</v>
      </c>
      <c r="B14" s="4" t="s">
        <v>548</v>
      </c>
    </row>
    <row r="15" spans="1:4">
      <c r="A15" s="4" t="s">
        <v>549</v>
      </c>
      <c r="B15" s="4" t="s">
        <v>550</v>
      </c>
    </row>
    <row r="16" spans="1:4">
      <c r="A16" s="4" t="s">
        <v>551</v>
      </c>
    </row>
    <row r="17" spans="1:4">
      <c r="A17" s="3" t="s">
        <v>539</v>
      </c>
    </row>
    <row r="18" spans="1:4">
      <c r="A18" s="4" t="s">
        <v>547</v>
      </c>
      <c r="B18" s="4" t="s">
        <v>552</v>
      </c>
    </row>
    <row r="19" spans="1:4">
      <c r="A19" s="4" t="s">
        <v>549</v>
      </c>
      <c r="B19" s="4" t="s">
        <v>553</v>
      </c>
    </row>
    <row r="20" spans="1:4">
      <c r="A20" s="4" t="s">
        <v>554</v>
      </c>
    </row>
    <row r="21" spans="1:4">
      <c r="A21" s="3" t="s">
        <v>539</v>
      </c>
    </row>
    <row r="22" spans="1:4">
      <c r="A22" s="4" t="s">
        <v>555</v>
      </c>
      <c r="B22" s="8" t="n">
        <v>0.024</v>
      </c>
    </row>
    <row r="23" spans="1:4">
      <c r="A23" s="4" t="s">
        <v>556</v>
      </c>
    </row>
    <row r="24" spans="1:4">
      <c r="A24" s="3" t="s">
        <v>539</v>
      </c>
    </row>
    <row r="25" spans="1:4">
      <c r="A25" s="4" t="s">
        <v>555</v>
      </c>
      <c r="B25" s="8"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67</v>
      </c>
      <c r="D1" s="2" t="s">
        <v>28</v>
      </c>
    </row>
    <row r="2" spans="1:4">
      <c r="A2" s="4" t="s">
        <v>558</v>
      </c>
    </row>
    <row r="3" spans="1:4">
      <c r="A3" s="3" t="s">
        <v>559</v>
      </c>
    </row>
    <row r="4" spans="1:4">
      <c r="A4" s="4" t="s">
        <v>560</v>
      </c>
      <c r="B4" s="6" t="n">
        <v>1029</v>
      </c>
      <c r="C4" s="6" t="n">
        <v>0</v>
      </c>
      <c r="D4" s="6" t="n">
        <v>0</v>
      </c>
    </row>
    <row r="5" spans="1:4">
      <c r="A5" s="4" t="s">
        <v>561</v>
      </c>
      <c r="B5" s="5" t="n">
        <v>24659</v>
      </c>
      <c r="C5" s="5" t="n">
        <v>48715</v>
      </c>
      <c r="D5" s="5" t="n">
        <v>26272</v>
      </c>
    </row>
    <row r="6" spans="1:4">
      <c r="A6" s="4" t="s">
        <v>88</v>
      </c>
      <c r="B6" s="5" t="n">
        <v>25688</v>
      </c>
      <c r="C6" s="5" t="n">
        <v>48715</v>
      </c>
      <c r="D6" s="5" t="n">
        <v>26272</v>
      </c>
    </row>
    <row r="7" spans="1:4">
      <c r="A7" s="3" t="s">
        <v>562</v>
      </c>
    </row>
    <row r="8" spans="1:4">
      <c r="A8" s="4" t="s">
        <v>99</v>
      </c>
      <c r="B8" s="5" t="n">
        <v>742755</v>
      </c>
      <c r="C8" s="5" t="n">
        <v>912159</v>
      </c>
      <c r="D8" s="5" t="n">
        <v>877647</v>
      </c>
    </row>
    <row r="9" spans="1:4">
      <c r="A9" s="4" t="s">
        <v>563</v>
      </c>
      <c r="B9" s="5" t="n">
        <v>2890</v>
      </c>
      <c r="C9" s="5" t="n">
        <v>5864</v>
      </c>
      <c r="D9" s="5" t="n">
        <v>2913</v>
      </c>
    </row>
    <row r="10" spans="1:4">
      <c r="A10" s="4" t="s">
        <v>103</v>
      </c>
      <c r="B10" s="5" t="n">
        <v>745645</v>
      </c>
      <c r="C10" s="5" t="n">
        <v>918023</v>
      </c>
      <c r="D10" s="5" t="n">
        <v>880560</v>
      </c>
    </row>
    <row r="11" spans="1:4">
      <c r="A11" s="4" t="s">
        <v>564</v>
      </c>
    </row>
    <row r="12" spans="1:4">
      <c r="A12" s="3" t="s">
        <v>559</v>
      </c>
    </row>
    <row r="13" spans="1:4">
      <c r="A13" s="4" t="s">
        <v>560</v>
      </c>
      <c r="B13" s="5" t="n">
        <v>1029</v>
      </c>
      <c r="C13" s="5" t="n">
        <v>0</v>
      </c>
      <c r="D13" s="5" t="n">
        <v>0</v>
      </c>
    </row>
    <row r="14" spans="1:4">
      <c r="A14" s="4" t="s">
        <v>561</v>
      </c>
      <c r="B14" s="5" t="n">
        <v>0</v>
      </c>
      <c r="C14" s="5" t="n">
        <v>0</v>
      </c>
      <c r="D14" s="5" t="n">
        <v>0</v>
      </c>
    </row>
    <row r="15" spans="1:4">
      <c r="A15" s="4" t="s">
        <v>88</v>
      </c>
      <c r="B15" s="5" t="n">
        <v>1029</v>
      </c>
      <c r="C15" s="5" t="n">
        <v>0</v>
      </c>
      <c r="D15" s="5" t="n">
        <v>0</v>
      </c>
    </row>
    <row r="16" spans="1:4">
      <c r="A16" s="3" t="s">
        <v>562</v>
      </c>
    </row>
    <row r="17" spans="1:4">
      <c r="A17" s="4" t="s">
        <v>99</v>
      </c>
      <c r="B17" s="5" t="n">
        <v>742047</v>
      </c>
      <c r="C17" s="5" t="n">
        <v>911264</v>
      </c>
      <c r="D17" s="5" t="n">
        <v>877647</v>
      </c>
    </row>
    <row r="18" spans="1:4">
      <c r="A18" s="4" t="s">
        <v>563</v>
      </c>
      <c r="B18" s="5" t="n">
        <v>0</v>
      </c>
      <c r="C18" s="5" t="n">
        <v>0</v>
      </c>
      <c r="D18" s="5" t="n">
        <v>0</v>
      </c>
    </row>
    <row r="19" spans="1:4">
      <c r="A19" s="4" t="s">
        <v>103</v>
      </c>
      <c r="B19" s="5" t="n">
        <v>742047</v>
      </c>
      <c r="C19" s="5" t="n">
        <v>911264</v>
      </c>
      <c r="D19" s="5" t="n">
        <v>877647</v>
      </c>
    </row>
    <row r="20" spans="1:4">
      <c r="A20" s="4" t="s">
        <v>565</v>
      </c>
    </row>
    <row r="21" spans="1:4">
      <c r="A21" s="3" t="s">
        <v>559</v>
      </c>
    </row>
    <row r="22" spans="1:4">
      <c r="A22" s="4" t="s">
        <v>560</v>
      </c>
      <c r="B22" s="5" t="n">
        <v>0</v>
      </c>
      <c r="C22" s="5" t="n">
        <v>0</v>
      </c>
      <c r="D22" s="5" t="n">
        <v>0</v>
      </c>
    </row>
    <row r="23" spans="1:4">
      <c r="A23" s="4" t="s">
        <v>561</v>
      </c>
      <c r="B23" s="5" t="n">
        <v>24659</v>
      </c>
      <c r="C23" s="5" t="n">
        <v>48715</v>
      </c>
      <c r="D23" s="5" t="n">
        <v>26272</v>
      </c>
    </row>
    <row r="24" spans="1:4">
      <c r="A24" s="4" t="s">
        <v>88</v>
      </c>
      <c r="B24" s="5" t="n">
        <v>24659</v>
      </c>
      <c r="C24" s="5" t="n">
        <v>48715</v>
      </c>
      <c r="D24" s="5" t="n">
        <v>26272</v>
      </c>
    </row>
    <row r="25" spans="1:4">
      <c r="A25" s="3" t="s">
        <v>562</v>
      </c>
    </row>
    <row r="26" spans="1:4">
      <c r="A26" s="4" t="s">
        <v>99</v>
      </c>
      <c r="B26" s="5" t="n">
        <v>708</v>
      </c>
      <c r="C26" s="5" t="n">
        <v>895</v>
      </c>
      <c r="D26" s="5" t="n">
        <v>0</v>
      </c>
    </row>
    <row r="27" spans="1:4">
      <c r="A27" s="4" t="s">
        <v>563</v>
      </c>
      <c r="B27" s="5" t="n">
        <v>2890</v>
      </c>
      <c r="C27" s="5" t="n">
        <v>5864</v>
      </c>
      <c r="D27" s="5" t="n">
        <v>2913</v>
      </c>
    </row>
    <row r="28" spans="1:4">
      <c r="A28" s="4" t="s">
        <v>103</v>
      </c>
      <c r="B28" s="6" t="n">
        <v>3598</v>
      </c>
      <c r="C28" s="6" t="n">
        <v>6759</v>
      </c>
      <c r="D28" s="6" t="n">
        <v>29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7</v>
      </c>
      <c r="D1" s="2" t="s">
        <v>1</v>
      </c>
    </row>
    <row r="2" spans="1:5">
      <c r="B2" s="2" t="s">
        <v>2</v>
      </c>
      <c r="C2" s="2" t="s">
        <v>28</v>
      </c>
      <c r="D2" s="2" t="s">
        <v>2</v>
      </c>
      <c r="E2" s="2" t="s">
        <v>28</v>
      </c>
    </row>
    <row r="3" spans="1:5">
      <c r="A3" s="4" t="s">
        <v>544</v>
      </c>
    </row>
    <row r="4" spans="1:5">
      <c r="A4" s="3" t="s">
        <v>567</v>
      </c>
    </row>
    <row r="5" spans="1:5">
      <c r="A5" s="4" t="s">
        <v>568</v>
      </c>
      <c r="B5" s="6" t="n">
        <v>17512</v>
      </c>
      <c r="C5" s="6" t="n">
        <v>23668</v>
      </c>
      <c r="D5" s="6" t="n">
        <v>48715</v>
      </c>
      <c r="E5" s="6" t="n">
        <v>38206</v>
      </c>
    </row>
    <row r="6" spans="1:5">
      <c r="A6" s="4" t="s">
        <v>569</v>
      </c>
      <c r="B6" s="5" t="n">
        <v>71047</v>
      </c>
      <c r="C6" s="5" t="n">
        <v>66496</v>
      </c>
      <c r="D6" s="5" t="n">
        <v>161943</v>
      </c>
      <c r="E6" s="5" t="n">
        <v>177259</v>
      </c>
    </row>
    <row r="7" spans="1:5">
      <c r="A7" s="4" t="s">
        <v>570</v>
      </c>
      <c r="B7" s="5" t="n">
        <v>-62432</v>
      </c>
      <c r="C7" s="5" t="n">
        <v>-62407</v>
      </c>
      <c r="D7" s="5" t="n">
        <v>-183450</v>
      </c>
      <c r="E7" s="5" t="n">
        <v>-186582</v>
      </c>
    </row>
    <row r="8" spans="1:5">
      <c r="A8" s="4" t="s">
        <v>571</v>
      </c>
      <c r="B8" s="5" t="n">
        <v>-1468</v>
      </c>
      <c r="C8" s="5" t="n">
        <v>-1485</v>
      </c>
      <c r="D8" s="5" t="n">
        <v>-2549</v>
      </c>
      <c r="E8" s="5" t="n">
        <v>-2611</v>
      </c>
    </row>
    <row r="9" spans="1:5">
      <c r="A9" s="4" t="s">
        <v>572</v>
      </c>
      <c r="B9" s="5" t="n">
        <v>24659</v>
      </c>
      <c r="C9" s="5" t="n">
        <v>26272</v>
      </c>
      <c r="D9" s="5" t="n">
        <v>24659</v>
      </c>
      <c r="E9" s="5" t="n">
        <v>26272</v>
      </c>
    </row>
    <row r="10" spans="1:5">
      <c r="A10" s="4" t="s">
        <v>563</v>
      </c>
    </row>
    <row r="11" spans="1:5">
      <c r="A11" s="3" t="s">
        <v>567</v>
      </c>
    </row>
    <row r="12" spans="1:5">
      <c r="A12" s="4" t="s">
        <v>568</v>
      </c>
      <c r="B12" s="5" t="n">
        <v>1861</v>
      </c>
      <c r="C12" s="5" t="n">
        <v>2770</v>
      </c>
      <c r="D12" s="5" t="n">
        <v>5864</v>
      </c>
      <c r="E12" s="5" t="n">
        <v>7126</v>
      </c>
    </row>
    <row r="13" spans="1:5">
      <c r="A13" s="4" t="s">
        <v>569</v>
      </c>
      <c r="B13" s="5" t="n">
        <v>1585</v>
      </c>
      <c r="C13" s="5" t="n">
        <v>1128</v>
      </c>
      <c r="D13" s="5" t="n">
        <v>2988</v>
      </c>
      <c r="E13" s="5" t="n">
        <v>3193</v>
      </c>
    </row>
    <row r="14" spans="1:5">
      <c r="A14" s="4" t="s">
        <v>570</v>
      </c>
      <c r="B14" s="5" t="n">
        <v>-569</v>
      </c>
      <c r="C14" s="5" t="n">
        <v>-993</v>
      </c>
      <c r="D14" s="5" t="n">
        <v>-6109</v>
      </c>
      <c r="E14" s="5" t="n">
        <v>-6946</v>
      </c>
    </row>
    <row r="15" spans="1:5">
      <c r="A15" s="4" t="s">
        <v>571</v>
      </c>
      <c r="B15" s="5" t="n">
        <v>13</v>
      </c>
      <c r="C15" s="5" t="n">
        <v>8</v>
      </c>
      <c r="D15" s="5" t="n">
        <v>147</v>
      </c>
      <c r="E15" s="5" t="n">
        <v>-460</v>
      </c>
    </row>
    <row r="16" spans="1:5">
      <c r="A16" s="4" t="s">
        <v>572</v>
      </c>
      <c r="B16" s="6" t="n">
        <v>2890</v>
      </c>
      <c r="C16" s="6" t="n">
        <v>2913</v>
      </c>
      <c r="D16" s="6" t="n">
        <v>2890</v>
      </c>
      <c r="E16" s="6" t="n">
        <v>29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8</v>
      </c>
    </row>
    <row r="3" spans="1:3">
      <c r="A3" s="3" t="s">
        <v>142</v>
      </c>
    </row>
    <row r="4" spans="1:3">
      <c r="A4" s="4" t="s">
        <v>43</v>
      </c>
      <c r="B4" s="6" t="n">
        <v>-61256</v>
      </c>
      <c r="C4" s="6" t="n">
        <v>56647</v>
      </c>
    </row>
    <row r="5" spans="1:3">
      <c r="A5" s="3" t="s">
        <v>143</v>
      </c>
    </row>
    <row r="6" spans="1:3">
      <c r="A6" s="4" t="s">
        <v>144</v>
      </c>
      <c r="B6" s="5" t="n">
        <v>26887</v>
      </c>
      <c r="C6" s="5" t="n">
        <v>24845</v>
      </c>
    </row>
    <row r="7" spans="1:3">
      <c r="A7" s="4" t="s">
        <v>145</v>
      </c>
      <c r="B7" s="5" t="n">
        <v>8739</v>
      </c>
      <c r="C7" s="5" t="n">
        <v>9514</v>
      </c>
    </row>
    <row r="8" spans="1:3">
      <c r="A8" s="4" t="s">
        <v>146</v>
      </c>
      <c r="B8" s="5" t="n">
        <v>-1754</v>
      </c>
      <c r="C8" s="5" t="n">
        <v>-2975</v>
      </c>
    </row>
    <row r="9" spans="1:3">
      <c r="A9" s="4" t="s">
        <v>147</v>
      </c>
      <c r="B9" s="5" t="n">
        <v>-1220</v>
      </c>
      <c r="C9" s="5" t="n">
        <v>4951</v>
      </c>
    </row>
    <row r="10" spans="1:3">
      <c r="A10" s="4" t="s">
        <v>35</v>
      </c>
      <c r="B10" s="5" t="n">
        <v>3390</v>
      </c>
      <c r="C10" s="5" t="n">
        <v>0</v>
      </c>
    </row>
    <row r="11" spans="1:3">
      <c r="A11" s="4" t="s">
        <v>148</v>
      </c>
      <c r="B11" s="5" t="n">
        <v>-2155</v>
      </c>
      <c r="C11" s="5" t="n">
        <v>-89</v>
      </c>
    </row>
    <row r="12" spans="1:3">
      <c r="A12" s="4" t="s">
        <v>149</v>
      </c>
      <c r="B12" s="5" t="n">
        <v>-6460</v>
      </c>
      <c r="C12" s="5" t="n">
        <v>0</v>
      </c>
    </row>
    <row r="13" spans="1:3">
      <c r="A13" s="4" t="s">
        <v>150</v>
      </c>
      <c r="B13" s="5" t="n">
        <v>-1486</v>
      </c>
      <c r="C13" s="5" t="n">
        <v>-5025</v>
      </c>
    </row>
    <row r="14" spans="1:3">
      <c r="A14" s="4" t="s">
        <v>151</v>
      </c>
      <c r="B14" s="5" t="n">
        <v>2136</v>
      </c>
    </row>
    <row r="15" spans="1:3">
      <c r="A15" s="4" t="s">
        <v>126</v>
      </c>
      <c r="B15" s="5" t="n">
        <v>1155</v>
      </c>
      <c r="C15" s="5" t="n">
        <v>869</v>
      </c>
    </row>
    <row r="16" spans="1:3">
      <c r="A16" s="4" t="s">
        <v>152</v>
      </c>
      <c r="B16" s="5" t="n">
        <v>-317612</v>
      </c>
      <c r="C16" s="5" t="n">
        <v>-519946</v>
      </c>
    </row>
    <row r="17" spans="1:3">
      <c r="A17" s="4" t="s">
        <v>153</v>
      </c>
      <c r="B17" s="5" t="n">
        <v>11143</v>
      </c>
      <c r="C17" s="5" t="n">
        <v>1129</v>
      </c>
    </row>
    <row r="18" spans="1:3">
      <c r="A18" s="4" t="s">
        <v>154</v>
      </c>
      <c r="B18" s="5" t="n">
        <v>-338493</v>
      </c>
      <c r="C18" s="5" t="n">
        <v>-430202</v>
      </c>
    </row>
    <row r="19" spans="1:3">
      <c r="A19" s="3" t="s">
        <v>155</v>
      </c>
    </row>
    <row r="20" spans="1:3">
      <c r="A20" s="4" t="s">
        <v>156</v>
      </c>
      <c r="B20" s="5" t="n">
        <v>-35327</v>
      </c>
      <c r="C20" s="5" t="n">
        <v>-17395</v>
      </c>
    </row>
    <row r="21" spans="1:3">
      <c r="A21" s="4" t="s">
        <v>157</v>
      </c>
      <c r="B21" s="5" t="n">
        <v>5179</v>
      </c>
      <c r="C21" s="5" t="n">
        <v>1832</v>
      </c>
    </row>
    <row r="22" spans="1:3">
      <c r="A22" s="4" t="s">
        <v>158</v>
      </c>
      <c r="B22" s="5" t="n">
        <v>171565</v>
      </c>
      <c r="C22" s="5" t="n">
        <v>183610</v>
      </c>
    </row>
    <row r="23" spans="1:3">
      <c r="A23" s="4" t="s">
        <v>159</v>
      </c>
      <c r="B23" s="5" t="n">
        <v>6460</v>
      </c>
      <c r="C23" s="5" t="n">
        <v>0</v>
      </c>
    </row>
    <row r="24" spans="1:3">
      <c r="A24" s="4" t="s">
        <v>160</v>
      </c>
      <c r="B24" s="5" t="n">
        <v>-8692</v>
      </c>
      <c r="C24" s="5" t="n">
        <v>0</v>
      </c>
    </row>
    <row r="25" spans="1:3">
      <c r="A25" s="4" t="s">
        <v>161</v>
      </c>
      <c r="B25" s="5" t="n">
        <v>0</v>
      </c>
      <c r="C25" s="5" t="n">
        <v>-10000</v>
      </c>
    </row>
    <row r="26" spans="1:3">
      <c r="A26" s="4" t="s">
        <v>153</v>
      </c>
      <c r="B26" s="5" t="n">
        <v>-886</v>
      </c>
      <c r="C26" s="5" t="n">
        <v>-119</v>
      </c>
    </row>
    <row r="27" spans="1:3">
      <c r="A27" s="4" t="s">
        <v>162</v>
      </c>
      <c r="B27" s="5" t="n">
        <v>138299</v>
      </c>
      <c r="C27" s="5" t="n">
        <v>157928</v>
      </c>
    </row>
    <row r="28" spans="1:3">
      <c r="A28" s="3" t="s">
        <v>163</v>
      </c>
    </row>
    <row r="29" spans="1:3">
      <c r="A29" s="4" t="s">
        <v>164</v>
      </c>
      <c r="B29" s="5" t="n">
        <v>173548</v>
      </c>
      <c r="C29" s="5" t="n">
        <v>48159</v>
      </c>
    </row>
    <row r="30" spans="1:3">
      <c r="A30" s="4" t="s">
        <v>165</v>
      </c>
      <c r="B30" s="5" t="n">
        <v>-25132</v>
      </c>
      <c r="C30" s="5" t="n">
        <v>-34961</v>
      </c>
    </row>
    <row r="31" spans="1:3">
      <c r="A31" s="4" t="s">
        <v>166</v>
      </c>
      <c r="B31" s="5" t="n">
        <v>-5072</v>
      </c>
      <c r="C31" s="5" t="n">
        <v>-5010</v>
      </c>
    </row>
    <row r="32" spans="1:3">
      <c r="A32" s="4" t="s">
        <v>153</v>
      </c>
      <c r="B32" s="5" t="n">
        <v>459</v>
      </c>
      <c r="C32" s="5" t="n">
        <v>72</v>
      </c>
    </row>
    <row r="33" spans="1:3">
      <c r="A33" s="4" t="s">
        <v>167</v>
      </c>
      <c r="B33" s="5" t="n">
        <v>142885</v>
      </c>
      <c r="C33" s="5" t="n">
        <v>8116</v>
      </c>
    </row>
    <row r="34" spans="1:3">
      <c r="A34" s="4" t="s">
        <v>168</v>
      </c>
      <c r="B34" s="5" t="n">
        <v>5160</v>
      </c>
      <c r="C34" s="5" t="n">
        <v>978</v>
      </c>
    </row>
    <row r="35" spans="1:3">
      <c r="A35" s="4" t="s">
        <v>169</v>
      </c>
      <c r="B35" s="5" t="n">
        <v>-52149</v>
      </c>
      <c r="C35" s="5" t="n">
        <v>-263180</v>
      </c>
    </row>
    <row r="36" spans="1:3">
      <c r="A36" s="4" t="s">
        <v>170</v>
      </c>
      <c r="B36" s="5" t="n">
        <v>264660</v>
      </c>
      <c r="C36" s="5" t="n">
        <v>473110</v>
      </c>
    </row>
    <row r="37" spans="1:3">
      <c r="A37" s="4" t="s">
        <v>171</v>
      </c>
      <c r="B37" s="5" t="n">
        <v>3373</v>
      </c>
      <c r="C37" s="5" t="n">
        <v>2309</v>
      </c>
    </row>
    <row r="38" spans="1:3">
      <c r="A38" s="4" t="s">
        <v>172</v>
      </c>
      <c r="B38" s="5" t="n">
        <v>215884</v>
      </c>
      <c r="C38" s="5" t="n">
        <v>212239</v>
      </c>
    </row>
    <row r="39" spans="1:3">
      <c r="A39" s="3" t="s">
        <v>173</v>
      </c>
    </row>
    <row r="40" spans="1:3">
      <c r="A40" s="4" t="s">
        <v>174</v>
      </c>
      <c r="B40" s="5" t="n">
        <v>19650</v>
      </c>
      <c r="C40" s="5" t="n">
        <v>12719</v>
      </c>
    </row>
    <row r="41" spans="1:3">
      <c r="A41" s="4" t="s">
        <v>175</v>
      </c>
      <c r="B41" s="5" t="n">
        <v>81622</v>
      </c>
      <c r="C41" s="5" t="n">
        <v>79083</v>
      </c>
    </row>
    <row r="42" spans="1:3">
      <c r="A42" s="4" t="s">
        <v>176</v>
      </c>
      <c r="B42" s="5" t="n">
        <v>-2340</v>
      </c>
      <c r="C42" s="5" t="n">
        <v>-1647</v>
      </c>
    </row>
    <row r="43" spans="1:3">
      <c r="A43" s="4" t="s">
        <v>177</v>
      </c>
      <c r="B43" s="6" t="n">
        <v>161943</v>
      </c>
      <c r="C43" s="6" t="n">
        <v>1772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5"/>
    <col customWidth="1" max="7" min="7" width="14"/>
  </cols>
  <sheetData>
    <row r="1" spans="1:7">
      <c r="A1" s="1" t="s">
        <v>573</v>
      </c>
      <c r="B1" s="2" t="s">
        <v>27</v>
      </c>
      <c r="E1" s="2" t="s">
        <v>574</v>
      </c>
      <c r="F1" s="2" t="s">
        <v>1</v>
      </c>
    </row>
    <row r="2" spans="1:7">
      <c r="B2" s="2" t="s">
        <v>2</v>
      </c>
      <c r="C2" s="2" t="s">
        <v>575</v>
      </c>
      <c r="D2" s="2" t="s">
        <v>28</v>
      </c>
      <c r="E2" s="2" t="s">
        <v>575</v>
      </c>
      <c r="F2" s="2" t="s">
        <v>2</v>
      </c>
      <c r="G2" s="2" t="s">
        <v>28</v>
      </c>
    </row>
    <row r="3" spans="1:7">
      <c r="A3" s="3" t="s">
        <v>230</v>
      </c>
    </row>
    <row r="4" spans="1:7">
      <c r="A4" s="4" t="s">
        <v>576</v>
      </c>
      <c r="B4" s="6" t="n">
        <v>475</v>
      </c>
      <c r="D4" s="6" t="n">
        <v>447</v>
      </c>
      <c r="F4" s="6" t="n">
        <v>14238</v>
      </c>
      <c r="G4" s="6" t="n">
        <v>23503</v>
      </c>
    </row>
    <row r="5" spans="1:7">
      <c r="A5" s="4" t="s">
        <v>577</v>
      </c>
      <c r="B5" s="6" t="n">
        <v>46281</v>
      </c>
      <c r="C5" s="6" t="n">
        <v>21042</v>
      </c>
      <c r="D5" s="6" t="n">
        <v>35563</v>
      </c>
      <c r="E5" s="6" t="n">
        <v>52503</v>
      </c>
      <c r="F5" s="6" t="n">
        <v>98784</v>
      </c>
      <c r="G5" s="6" t="n">
        <v>73500</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21"/>
  </cols>
  <sheetData>
    <row r="1" spans="1:2">
      <c r="A1" s="1" t="s">
        <v>578</v>
      </c>
      <c r="B1" s="2" t="s">
        <v>1</v>
      </c>
    </row>
    <row r="2" spans="1:2">
      <c r="B2" s="2" t="s">
        <v>347</v>
      </c>
    </row>
    <row r="3" spans="1:2">
      <c r="A3" s="4" t="s">
        <v>579</v>
      </c>
    </row>
    <row r="4" spans="1:2">
      <c r="A4" s="3" t="s">
        <v>580</v>
      </c>
    </row>
    <row r="5" spans="1:2">
      <c r="A5" s="4" t="s">
        <v>581</v>
      </c>
      <c r="B5" s="4" t="s">
        <v>381</v>
      </c>
    </row>
    <row r="6" spans="1:2">
      <c r="A6" s="4" t="s">
        <v>582</v>
      </c>
    </row>
    <row r="7" spans="1:2">
      <c r="A7" s="3" t="s">
        <v>580</v>
      </c>
    </row>
    <row r="8" spans="1:2">
      <c r="A8" s="4" t="s">
        <v>583</v>
      </c>
      <c r="B8" s="4" t="s">
        <v>584</v>
      </c>
    </row>
    <row r="9" spans="1:2">
      <c r="A9" s="4" t="s">
        <v>585</v>
      </c>
      <c r="B9" s="6" t="n">
        <v>0</v>
      </c>
    </row>
    <row r="10" spans="1:2">
      <c r="A10" s="4" t="s">
        <v>586</v>
      </c>
    </row>
    <row r="11" spans="1:2">
      <c r="A11" s="3" t="s">
        <v>580</v>
      </c>
    </row>
    <row r="12" spans="1:2">
      <c r="A12" s="4" t="s">
        <v>583</v>
      </c>
      <c r="B12" s="4" t="s">
        <v>584</v>
      </c>
    </row>
    <row r="13" spans="1:2">
      <c r="A13" s="4" t="s">
        <v>585</v>
      </c>
      <c r="B13" s="6" t="n">
        <v>0</v>
      </c>
    </row>
    <row r="14" spans="1:2">
      <c r="A14" s="4" t="s">
        <v>587</v>
      </c>
    </row>
    <row r="15" spans="1:2">
      <c r="A15" s="3" t="s">
        <v>580</v>
      </c>
    </row>
    <row r="16" spans="1:2">
      <c r="A16" s="4" t="s">
        <v>583</v>
      </c>
      <c r="B16" s="4" t="s">
        <v>584</v>
      </c>
    </row>
    <row r="17" spans="1:2">
      <c r="A17" s="4" t="s">
        <v>585</v>
      </c>
      <c r="B17" s="6" t="n">
        <v>7475</v>
      </c>
    </row>
    <row r="18" spans="1:2">
      <c r="A18" s="4" t="s">
        <v>588</v>
      </c>
    </row>
    <row r="19" spans="1:2">
      <c r="A19" s="3" t="s">
        <v>580</v>
      </c>
    </row>
    <row r="20" spans="1:2">
      <c r="A20" s="4" t="s">
        <v>583</v>
      </c>
      <c r="B20" s="4" t="s">
        <v>589</v>
      </c>
    </row>
    <row r="21" spans="1:2">
      <c r="A21" s="4" t="s">
        <v>585</v>
      </c>
      <c r="B21" s="6" t="n">
        <v>381</v>
      </c>
    </row>
    <row r="22" spans="1:2">
      <c r="A22" s="4" t="s">
        <v>590</v>
      </c>
    </row>
    <row r="23" spans="1:2">
      <c r="A23" s="3" t="s">
        <v>580</v>
      </c>
    </row>
    <row r="24" spans="1:2">
      <c r="A24" s="4" t="s">
        <v>583</v>
      </c>
      <c r="B24" s="4" t="s">
        <v>589</v>
      </c>
    </row>
    <row r="25" spans="1:2">
      <c r="A25" s="4" t="s">
        <v>585</v>
      </c>
      <c r="B25" s="6" t="n">
        <v>2150</v>
      </c>
    </row>
    <row r="26" spans="1:2">
      <c r="A26" s="4" t="s">
        <v>591</v>
      </c>
    </row>
    <row r="27" spans="1:2">
      <c r="A27" s="3" t="s">
        <v>580</v>
      </c>
    </row>
    <row r="28" spans="1:2">
      <c r="A28" s="4" t="s">
        <v>583</v>
      </c>
      <c r="B28" s="4" t="s">
        <v>592</v>
      </c>
    </row>
    <row r="29" spans="1:2">
      <c r="A29" s="4" t="s">
        <v>585</v>
      </c>
      <c r="B29" s="6" t="n">
        <v>0</v>
      </c>
    </row>
    <row r="30" spans="1:2">
      <c r="A30" s="4" t="s">
        <v>593</v>
      </c>
    </row>
    <row r="31" spans="1:2">
      <c r="A31" s="3" t="s">
        <v>580</v>
      </c>
    </row>
    <row r="32" spans="1:2">
      <c r="A32" s="4" t="s">
        <v>583</v>
      </c>
      <c r="B32" s="4" t="s">
        <v>592</v>
      </c>
    </row>
    <row r="33" spans="1:2">
      <c r="A33" s="4" t="s">
        <v>585</v>
      </c>
      <c r="B33" s="6" t="n">
        <v>0</v>
      </c>
    </row>
    <row r="34" spans="1:2">
      <c r="A34" s="4" t="s">
        <v>594</v>
      </c>
    </row>
    <row r="35" spans="1:2">
      <c r="A35" s="3" t="s">
        <v>580</v>
      </c>
    </row>
    <row r="36" spans="1:2">
      <c r="A36" s="4" t="s">
        <v>583</v>
      </c>
      <c r="B36" s="4" t="s">
        <v>584</v>
      </c>
    </row>
    <row r="37" spans="1:2">
      <c r="A37" s="4" t="s">
        <v>585</v>
      </c>
      <c r="B3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7</v>
      </c>
      <c r="D1" s="2" t="s">
        <v>1</v>
      </c>
    </row>
    <row r="2" spans="1:5">
      <c r="B2" s="2" t="s">
        <v>2</v>
      </c>
      <c r="C2" s="2" t="s">
        <v>28</v>
      </c>
      <c r="D2" s="2" t="s">
        <v>2</v>
      </c>
      <c r="E2" s="2" t="s">
        <v>28</v>
      </c>
    </row>
    <row r="3" spans="1:5">
      <c r="A3" s="3" t="s">
        <v>236</v>
      </c>
    </row>
    <row r="4" spans="1:5">
      <c r="A4" s="4" t="s">
        <v>596</v>
      </c>
      <c r="B4" s="6" t="n">
        <v>1122</v>
      </c>
      <c r="C4" s="6" t="n">
        <v>0</v>
      </c>
      <c r="D4" s="6" t="n">
        <v>2499</v>
      </c>
      <c r="E4" s="6" t="n">
        <v>0</v>
      </c>
    </row>
    <row r="5" spans="1:5">
      <c r="A5" s="4" t="s">
        <v>597</v>
      </c>
      <c r="B5" s="5" t="n">
        <v>545</v>
      </c>
      <c r="C5" s="5" t="n">
        <v>0</v>
      </c>
      <c r="D5" s="5" t="n">
        <v>891</v>
      </c>
      <c r="E5" s="5" t="n">
        <v>0</v>
      </c>
    </row>
    <row r="6" spans="1:5">
      <c r="A6" s="4" t="s">
        <v>35</v>
      </c>
      <c r="B6" s="6" t="n">
        <v>1667</v>
      </c>
      <c r="C6" s="6" t="n">
        <v>0</v>
      </c>
      <c r="D6" s="6" t="n">
        <v>3390</v>
      </c>
      <c r="E6"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7</v>
      </c>
      <c r="D1" s="2" t="s">
        <v>1</v>
      </c>
    </row>
    <row r="2" spans="1:5">
      <c r="B2" s="2" t="s">
        <v>2</v>
      </c>
      <c r="C2" s="2" t="s">
        <v>28</v>
      </c>
      <c r="D2" s="2" t="s">
        <v>2</v>
      </c>
      <c r="E2" s="2" t="s">
        <v>28</v>
      </c>
    </row>
    <row r="3" spans="1:5">
      <c r="A3" s="3" t="s">
        <v>599</v>
      </c>
    </row>
    <row r="4" spans="1:5">
      <c r="A4" s="4" t="s">
        <v>600</v>
      </c>
      <c r="B4" s="6" t="n">
        <v>1122</v>
      </c>
      <c r="C4" s="6" t="n">
        <v>0</v>
      </c>
      <c r="D4" s="6" t="n">
        <v>2499</v>
      </c>
      <c r="E4" s="6" t="n">
        <v>0</v>
      </c>
    </row>
    <row r="5" spans="1:5">
      <c r="A5" s="4" t="s">
        <v>333</v>
      </c>
    </row>
    <row r="6" spans="1:5">
      <c r="A6" s="3" t="s">
        <v>599</v>
      </c>
    </row>
    <row r="7" spans="1:5">
      <c r="A7" s="4" t="s">
        <v>349</v>
      </c>
      <c r="B7" s="5" t="n">
        <v>107</v>
      </c>
      <c r="C7" s="5" t="n">
        <v>0</v>
      </c>
      <c r="D7" s="5" t="n">
        <v>0</v>
      </c>
      <c r="E7" s="5" t="n">
        <v>0</v>
      </c>
    </row>
    <row r="8" spans="1:5">
      <c r="A8" s="4" t="s">
        <v>600</v>
      </c>
      <c r="B8" s="5" t="n">
        <v>892</v>
      </c>
      <c r="C8" s="5" t="n">
        <v>0</v>
      </c>
      <c r="D8" s="5" t="n">
        <v>1139</v>
      </c>
      <c r="E8" s="5" t="n">
        <v>0</v>
      </c>
    </row>
    <row r="9" spans="1:5">
      <c r="A9" s="4" t="s">
        <v>344</v>
      </c>
      <c r="B9" s="5" t="n">
        <v>-73</v>
      </c>
      <c r="C9" s="5" t="n">
        <v>0</v>
      </c>
      <c r="D9" s="5" t="n">
        <v>-213</v>
      </c>
      <c r="E9" s="5" t="n">
        <v>0</v>
      </c>
    </row>
    <row r="10" spans="1:5">
      <c r="A10" s="4" t="s">
        <v>351</v>
      </c>
      <c r="B10" s="5" t="n">
        <v>926</v>
      </c>
      <c r="C10" s="5" t="n">
        <v>0</v>
      </c>
      <c r="D10" s="5" t="n">
        <v>926</v>
      </c>
      <c r="E10" s="5" t="n">
        <v>0</v>
      </c>
    </row>
    <row r="11" spans="1:5">
      <c r="A11" s="4" t="s">
        <v>336</v>
      </c>
    </row>
    <row r="12" spans="1:5">
      <c r="A12" s="3" t="s">
        <v>599</v>
      </c>
    </row>
    <row r="13" spans="1:5">
      <c r="A13" s="4" t="s">
        <v>349</v>
      </c>
      <c r="B13" s="5" t="n">
        <v>889</v>
      </c>
      <c r="C13" s="5" t="n">
        <v>0</v>
      </c>
      <c r="D13" s="5" t="n">
        <v>107</v>
      </c>
      <c r="E13" s="5" t="n">
        <v>0</v>
      </c>
    </row>
    <row r="14" spans="1:5">
      <c r="A14" s="4" t="s">
        <v>600</v>
      </c>
      <c r="B14" s="5" t="n">
        <v>230</v>
      </c>
      <c r="C14" s="5" t="n">
        <v>0</v>
      </c>
      <c r="D14" s="5" t="n">
        <v>1360</v>
      </c>
      <c r="E14" s="5" t="n">
        <v>0</v>
      </c>
    </row>
    <row r="15" spans="1:5">
      <c r="A15" s="4" t="s">
        <v>344</v>
      </c>
      <c r="B15" s="5" t="n">
        <v>-328</v>
      </c>
      <c r="C15" s="5" t="n">
        <v>0</v>
      </c>
      <c r="D15" s="5" t="n">
        <v>-676</v>
      </c>
      <c r="E15" s="5" t="n">
        <v>0</v>
      </c>
    </row>
    <row r="16" spans="1:5">
      <c r="A16" s="4" t="s">
        <v>351</v>
      </c>
      <c r="B16" s="6" t="n">
        <v>791</v>
      </c>
      <c r="C16" s="6" t="n">
        <v>0</v>
      </c>
      <c r="D16" s="6" t="n">
        <v>791</v>
      </c>
      <c r="E16"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7</v>
      </c>
      <c r="D1" s="2" t="s">
        <v>1</v>
      </c>
    </row>
    <row r="2" spans="1:5">
      <c r="B2" s="2" t="s">
        <v>2</v>
      </c>
      <c r="C2" s="2" t="s">
        <v>28</v>
      </c>
      <c r="D2" s="2" t="s">
        <v>2</v>
      </c>
      <c r="E2" s="2" t="s">
        <v>28</v>
      </c>
    </row>
    <row r="3" spans="1:5">
      <c r="A3" s="3" t="s">
        <v>602</v>
      </c>
    </row>
    <row r="4" spans="1:5">
      <c r="A4" s="4" t="s">
        <v>597</v>
      </c>
      <c r="B4" s="6" t="n">
        <v>545</v>
      </c>
      <c r="C4" s="6" t="n">
        <v>0</v>
      </c>
      <c r="D4" s="6" t="n">
        <v>891</v>
      </c>
      <c r="E4" s="6" t="n">
        <v>0</v>
      </c>
    </row>
    <row r="5" spans="1:5">
      <c r="A5" s="4" t="s">
        <v>333</v>
      </c>
    </row>
    <row r="6" spans="1:5">
      <c r="A6" s="3" t="s">
        <v>602</v>
      </c>
    </row>
    <row r="7" spans="1:5">
      <c r="A7" s="4" t="s">
        <v>597</v>
      </c>
      <c r="B7" s="5" t="n">
        <v>545</v>
      </c>
      <c r="C7" s="5" t="n">
        <v>0</v>
      </c>
      <c r="D7" s="5" t="n">
        <v>545</v>
      </c>
      <c r="E7" s="5" t="n">
        <v>0</v>
      </c>
    </row>
    <row r="8" spans="1:5">
      <c r="A8" s="4" t="s">
        <v>336</v>
      </c>
    </row>
    <row r="9" spans="1:5">
      <c r="A9" s="3" t="s">
        <v>602</v>
      </c>
    </row>
    <row r="10" spans="1:5">
      <c r="A10" s="4" t="s">
        <v>597</v>
      </c>
      <c r="B10" s="6" t="n">
        <v>0</v>
      </c>
      <c r="C10" s="6" t="n">
        <v>0</v>
      </c>
      <c r="D10" s="6" t="n">
        <v>346</v>
      </c>
      <c r="E10"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18:39Z</dcterms:created>
  <dcterms:modified xmlns:dcterms="http://purl.org/dc/terms/" xmlns:xsi="http://www.w3.org/2001/XMLSchema-instance" xsi:type="dcterms:W3CDTF">2019-03-26T16:18:39Z</dcterms:modified>
</cp:coreProperties>
</file>